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hareholders' Equ"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Business"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Net Income Per Share" sheetId="11" state="visible" r:id="rId11"/>
    <sheet xmlns:r="http://schemas.openxmlformats.org/officeDocument/2006/relationships" name="Concentrations" sheetId="12" state="visible" r:id="rId12"/>
    <sheet xmlns:r="http://schemas.openxmlformats.org/officeDocument/2006/relationships" name="Segment Information" sheetId="13" state="visible" r:id="rId13"/>
    <sheet xmlns:r="http://schemas.openxmlformats.org/officeDocument/2006/relationships" name="Line of Credit" sheetId="14" state="visible" r:id="rId14"/>
    <sheet xmlns:r="http://schemas.openxmlformats.org/officeDocument/2006/relationships" name="Operating Lease" sheetId="15" state="visible" r:id="rId15"/>
    <sheet xmlns:r="http://schemas.openxmlformats.org/officeDocument/2006/relationships" name="Stock Option Grants" sheetId="16" state="visible" r:id="rId16"/>
    <sheet xmlns:r="http://schemas.openxmlformats.org/officeDocument/2006/relationships" name="Stock Option Exercises and Expi" sheetId="17" state="visible" r:id="rId17"/>
    <sheet xmlns:r="http://schemas.openxmlformats.org/officeDocument/2006/relationships" name="Commitments and Contingencie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Inventories (Tables)" sheetId="21" state="visible" r:id="rId21"/>
    <sheet xmlns:r="http://schemas.openxmlformats.org/officeDocument/2006/relationships" name="Net Income (Loss) Per Share (Ta" sheetId="22" state="visible" r:id="rId22"/>
    <sheet xmlns:r="http://schemas.openxmlformats.org/officeDocument/2006/relationships" name="Segment Information (Tables)" sheetId="23" state="visible" r:id="rId23"/>
    <sheet xmlns:r="http://schemas.openxmlformats.org/officeDocument/2006/relationships" name="Operating Lease (Tables)" sheetId="24" state="visible" r:id="rId24"/>
    <sheet xmlns:r="http://schemas.openxmlformats.org/officeDocument/2006/relationships" name="Summary of Business (Details Na" sheetId="25" state="visible" r:id="rId25"/>
    <sheet xmlns:r="http://schemas.openxmlformats.org/officeDocument/2006/relationships" name="Accounting Policies (Details Na" sheetId="26" state="visible" r:id="rId26"/>
    <sheet xmlns:r="http://schemas.openxmlformats.org/officeDocument/2006/relationships" name="Accounting Policies - Schedule " sheetId="27" state="visible" r:id="rId27"/>
    <sheet xmlns:r="http://schemas.openxmlformats.org/officeDocument/2006/relationships" name="Accounting Policies - Schedul_2" sheetId="28" state="visible" r:id="rId28"/>
    <sheet xmlns:r="http://schemas.openxmlformats.org/officeDocument/2006/relationships" name="Inventories - Schedule of Inven" sheetId="29" state="visible" r:id="rId29"/>
    <sheet xmlns:r="http://schemas.openxmlformats.org/officeDocument/2006/relationships" name="Net Income Per Share (Details N" sheetId="30" state="visible" r:id="rId30"/>
    <sheet xmlns:r="http://schemas.openxmlformats.org/officeDocument/2006/relationships" name="Net Income Per Share - Schedule" sheetId="31" state="visible" r:id="rId31"/>
    <sheet xmlns:r="http://schemas.openxmlformats.org/officeDocument/2006/relationships" name="Concentrations (Details Narrati" sheetId="32" state="visible" r:id="rId32"/>
    <sheet xmlns:r="http://schemas.openxmlformats.org/officeDocument/2006/relationships" name="Segment Reporting (Details Narr" sheetId="33" state="visible" r:id="rId33"/>
    <sheet xmlns:r="http://schemas.openxmlformats.org/officeDocument/2006/relationships" name="Segment Information - Schedule " sheetId="34" state="visible" r:id="rId34"/>
    <sheet xmlns:r="http://schemas.openxmlformats.org/officeDocument/2006/relationships" name="Line-of-Credit (Details Narrati" sheetId="35" state="visible" r:id="rId35"/>
    <sheet xmlns:r="http://schemas.openxmlformats.org/officeDocument/2006/relationships" name="Operating Lease (Details Narrat" sheetId="36" state="visible" r:id="rId36"/>
    <sheet xmlns:r="http://schemas.openxmlformats.org/officeDocument/2006/relationships" name="Operating Lease - Schedule of F" sheetId="37" state="visible" r:id="rId37"/>
    <sheet xmlns:r="http://schemas.openxmlformats.org/officeDocument/2006/relationships" name="Stock Option Grants (Details Na" sheetId="38" state="visible" r:id="rId38"/>
    <sheet xmlns:r="http://schemas.openxmlformats.org/officeDocument/2006/relationships" name="Stock Option Exercises and Ex_2" sheetId="39" state="visible" r:id="rId39"/>
  </sheets>
  <definedNames/>
  <calcPr calcId="124519" fullCalcOnLoad="1"/>
</workbook>
</file>

<file path=xl/sharedStrings.xml><?xml version="1.0" encoding="utf-8"?>
<sst xmlns="http://schemas.openxmlformats.org/spreadsheetml/2006/main" uniqueCount="301">
  <si>
    <t>Document and Entity Information - shares</t>
  </si>
  <si>
    <t>3 Months Ended</t>
  </si>
  <si>
    <t>Mar. 31, 2019</t>
  </si>
  <si>
    <t>May 13, 2019</t>
  </si>
  <si>
    <t>Document And Entity Information</t>
  </si>
  <si>
    <t>Entity Registrant Name</t>
  </si>
  <si>
    <t>SIERRA MONITOR CORP /CA/</t>
  </si>
  <si>
    <t>Entity Central Index Key</t>
  </si>
  <si>
    <t>000010062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RMC</t>
  </si>
  <si>
    <t>Document Fiscal Period Focus</t>
  </si>
  <si>
    <t>Q1</t>
  </si>
  <si>
    <t>Document Fiscal Year Focus</t>
  </si>
  <si>
    <t>2019</t>
  </si>
  <si>
    <t>Condensed Balance Sheets - USD ($)</t>
  </si>
  <si>
    <t>Dec. 31, 2018</t>
  </si>
  <si>
    <t>Current assets:</t>
  </si>
  <si>
    <t>Cash</t>
  </si>
  <si>
    <t>Trade receivables, less allowance for doubtful accounts of approximately $67,000 and $68,100 at March 31, 2019 and December 31, 2018, respectively.</t>
  </si>
  <si>
    <t>Inventories, net</t>
  </si>
  <si>
    <t>Prepaid expenses and other current assets</t>
  </si>
  <si>
    <t>Income tax deposit</t>
  </si>
  <si>
    <t>Total current assets</t>
  </si>
  <si>
    <t>Property and equipment, net</t>
  </si>
  <si>
    <t>Deferred income taxes</t>
  </si>
  <si>
    <t>Lease right-of-use, net</t>
  </si>
  <si>
    <t xml:space="preserve"> </t>
  </si>
  <si>
    <t>Other assets</t>
  </si>
  <si>
    <t>Total assets</t>
  </si>
  <si>
    <t>Current liabilities:</t>
  </si>
  <si>
    <t>Accounts payable</t>
  </si>
  <si>
    <t>Accrued compensation expenses</t>
  </si>
  <si>
    <t>Lease right-of-use liability</t>
  </si>
  <si>
    <t>Other current liabilities</t>
  </si>
  <si>
    <t>Total current liabilities</t>
  </si>
  <si>
    <t>Long-term liabilities</t>
  </si>
  <si>
    <t>Total liabilities</t>
  </si>
  <si>
    <t>Commitments and contingencies</t>
  </si>
  <si>
    <t>Shareholders' equity:</t>
  </si>
  <si>
    <t>Common stock, $0.001 par value; 20,000,000 shares authorized; 10,242,418 shares issued and outstanding, respectively</t>
  </si>
  <si>
    <t>Additional paid-in capital</t>
  </si>
  <si>
    <t>Retained earnings</t>
  </si>
  <si>
    <t>Total shareholders' equity</t>
  </si>
  <si>
    <t>Total liabilities and shareholders' equity</t>
  </si>
  <si>
    <t>Condens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densed Statements of Operations (Unaudited) - USD ($)</t>
  </si>
  <si>
    <t>Mar. 31, 2018</t>
  </si>
  <si>
    <t>Income Statement [Abstract]</t>
  </si>
  <si>
    <t>Net sales</t>
  </si>
  <si>
    <t>Cost of goods sold</t>
  </si>
  <si>
    <t>Gross profit</t>
  </si>
  <si>
    <t>Operating expenses</t>
  </si>
  <si>
    <t>Research and development</t>
  </si>
  <si>
    <t>Selling and marketing</t>
  </si>
  <si>
    <t>General and administrative</t>
  </si>
  <si>
    <t>Total operating expenses</t>
  </si>
  <si>
    <t>Income from operations</t>
  </si>
  <si>
    <t>Interest income</t>
  </si>
  <si>
    <t>Income before income taxes</t>
  </si>
  <si>
    <t>Income tax provision</t>
  </si>
  <si>
    <t>Net income</t>
  </si>
  <si>
    <t>Net income available to common shareholders per common share:</t>
  </si>
  <si>
    <t>Basic</t>
  </si>
  <si>
    <t>Diluted</t>
  </si>
  <si>
    <t>Weighted average number of common shares used in per share computations:</t>
  </si>
  <si>
    <t>Statements of Shareholders' Equity - USD ($)</t>
  </si>
  <si>
    <t>Common Stock [Member]</t>
  </si>
  <si>
    <t>Additional Paid-in Capital [Member]</t>
  </si>
  <si>
    <t>Retained Earnings [Member]</t>
  </si>
  <si>
    <t>Total</t>
  </si>
  <si>
    <t>Balance at Dec. 31, 2017</t>
  </si>
  <si>
    <t>Balance, shares at Dec. 31, 2017</t>
  </si>
  <si>
    <t>Stock-based compensation</t>
  </si>
  <si>
    <t>Dividends paid</t>
  </si>
  <si>
    <t>Net Income (loss)</t>
  </si>
  <si>
    <t>Balance at Mar. 31, 2018</t>
  </si>
  <si>
    <t>Balance, shares at Mar. 31, 2018</t>
  </si>
  <si>
    <t>Balance at Dec. 31, 2018</t>
  </si>
  <si>
    <t>Balance, shares at Dec. 31, 2018</t>
  </si>
  <si>
    <t>Restricted stock vested</t>
  </si>
  <si>
    <t>Restricted stock vested, shares</t>
  </si>
  <si>
    <t>Balance at Mar. 31, 2019</t>
  </si>
  <si>
    <t>Balance, shares at Mar. 31, 2019</t>
  </si>
  <si>
    <t>Condensed Statements of Cash Flows (Unaudited) - USD ($)</t>
  </si>
  <si>
    <t>Cash flows from operating activities:</t>
  </si>
  <si>
    <t>Adjustments to reconcile net income to net cash (used in) provided by operating activities:</t>
  </si>
  <si>
    <t>Depreciation and amortization</t>
  </si>
  <si>
    <t>Provision for bad debt expense</t>
  </si>
  <si>
    <t>Provision for inventory losses</t>
  </si>
  <si>
    <t>Noncash lease expense</t>
  </si>
  <si>
    <t>Stock-based compensation expense</t>
  </si>
  <si>
    <t>Change in operating assets and liabilities:</t>
  </si>
  <si>
    <t>Trade receivables</t>
  </si>
  <si>
    <t>Inventories</t>
  </si>
  <si>
    <t>Prepaid expenses</t>
  </si>
  <si>
    <t>Lease right- of- use</t>
  </si>
  <si>
    <t>Lease liability</t>
  </si>
  <si>
    <t>Net cash (used in) provided by operating activities</t>
  </si>
  <si>
    <t>Cash flows from investing activities:</t>
  </si>
  <si>
    <t>Purchases of property and equipment</t>
  </si>
  <si>
    <t>Net cash used in investing activities</t>
  </si>
  <si>
    <t>Cash flows from financing activities:</t>
  </si>
  <si>
    <t>Dividend payout</t>
  </si>
  <si>
    <t>Net cash used in financing activities</t>
  </si>
  <si>
    <t>Net (decrease) increase in cash and cash equivalents:</t>
  </si>
  <si>
    <t>Cash at beginning of period:</t>
  </si>
  <si>
    <t>Cash at end of period:</t>
  </si>
  <si>
    <t>Non-cash financing and investing activities:</t>
  </si>
  <si>
    <t>Obtaining a right of use asset in exchange for lease liability</t>
  </si>
  <si>
    <t>Lease liability established through right of use asset</t>
  </si>
  <si>
    <t>Basis of Presentation</t>
  </si>
  <si>
    <t>Organization, Consolidation and Presentation of Financial Statements [Abstract]</t>
  </si>
  <si>
    <t>Basis of Presentation The accompanying unaudited
interim condensed financial statements have been prepared by Sierra Monitor Corporation (the “Company,” “we,”
or “us”)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omitted pursuant to such SEC
rules and regulations; nevertheless, the Company believes that the disclosures are adequate to make the information presented
not misleading. Amounts related to disclosure of December 31, 2018 balances within these interim condensed financial statements
were derived from the audited 2018 financial statements and notes thereto. These financial statements and the notes hereto should
be read in conjunction with the financial statements and notes thereto included in the Company’s Annual Report on Form 10-K
for the year ended December 31, 2018, which was filed with the SEC on April 1, 2019. In the opinion of the Company, all adjustments,
including normal recurring adjustments necessary to present fairly the financial position, results of operations, and cash flows
of the Company for the interim period have been included. The results of operations for the interim period are not necessarily
indicative of the results for any subsequent interim period or for the full year.</t>
  </si>
  <si>
    <t>Summary of Business</t>
  </si>
  <si>
    <t>Summary of Business Founded in 1978, Sierra
Monitor Corporation (OTCQB:SRMC), is a provider of Industrial Internet of Things (IIoT) solutions that address the industrial and
commercial facilities management targeting facility automation and facility safety requirements, also referred to as “Connect”
and “Protect”. On March 28, 2019 the Company
entered into an Agreement and Plan of Merger (the “Merger Agreement”) MSA Safety Incorporated (“MSA”),
a global safety equipment manufacturer and MSA’s indirect, wholly owned subsidiary, Gateway Merger Sub, Inc., a California
corporation (“Merger Sub”). Pursuant to the Merger Agreement, Merger Sub will merge with and into the Company, with
SMC surviving the Merger as an indirect wholly owned subsidiary of MSA (the “Merger”). Upon completion of the Merger,
each share of common stock, $0.001 par value per share, of the Company, issued and outstanding immediately prior to the effective
time of the Merger (the “Effective Time”), other than shares owned or held in treasury by SMC, owned by MSA or Merger
Sub, or with respect to which the holder thereof has properly exercised dissenters’ rights, will be cancelled and converted
into the right to receive $3.25 in cash per share, without interest and less any required withholding taxes. Under the Merger Agreement,
at the Effective Time of the Merger, MSA Safety will assume vested or unvested and outstanding stock options and restricted stock
awards granted to Company employees. The Company’s FieldServer
family of protocol gateways, routers, and network explorers targets facility automation requirements, and is used by original equipment
manufacturers (“OEMs”) and system integrators to enable local and remote monitoring and control of assets and facilities.
The FieldServer family of products works with the FieldPoP™ device cloud portal; a cloud-based service that registers and
manages FieldServer products, provides secure remote access to the local web-based applications that run on FieldServer products,
and integrates with third-party applications over REST APIs. With more than 200,000 installed gateways supporting over 140 protocols
such as BACnet, LonWorks, MODBUS, and XML in commercial and industrial facilities, FieldServer is the industry’s leading
multi-protocol gateway brand and is delivered in a variety of form factors appropriate to the asset being interfaced. The intellectual
property in FieldServer products is embodied in the proprietary embedded software that runs on a variety of customized hardware
platforms with different connectivity options such as Serial, Ethernet, WiFi, or cellular. In addition to bridging data protocols
between various assets or devices within a facility, the embedded software includes value-added “fog” or “local
application” software for monitoring, logging, alarming, and trending local field data. Additionally, the embedded software
enables the assets or devices in the facility to securely connect to third-party clouds and to the Company’s own FieldPoP
device cloud portal. The FieldPoP device cloud portal is a proprietary, secure, and scalable Software-as-a-Service product and
is developed and deployed using the same core technologies and providers that are used by many of the world’s leading web
sites and Internet-based services. The Company’s Flame
and Gas (F&amp;G) detection solutions target facility safety requirements and are used by industrial and commercial facilities
managers to protect their personnel and assets. The motivation for installing gas detection systems is driven, in part, by industrial
safety professionals guided by the United States Occupational Safety and Health Administration, state and local governing bodies,
insurance companies and various industry rule-making bodies. The solution consists of proprietary system hardware that runs embedded
controller and gateway software, detector modules that sense the presence of various toxic and combustible gases and flames, connectivity
between the modules and the controller, and a user interface and applications that a facility manager can interact with, either
locally on site or remotely over the Internet. The complex software embedded in the various products facilitates system-wide functions
such as calibration, alarm detection, notification, and mitigation. The controller software also includes local web-based applications
that simplify management of the complete solution and a gateway to integrate the flame and gas detection solution with the facility’s
local supervisory system or to the Company’s FieldPoP device cloud portal. With more than 100,000 detector modules sold,
our flame and gas detection solutions are deployed in a variety of facilities, such as oil, gas and chemical processing plants,
wastewater treatment facilities, alternate fuel vehicle maintenance garages and other sites where hazardous gases are used or produced. The Company’s solutions
are also sold to telecommunication companies and their suppliers to manage environmental and security conditions such as temperature,
gas, and smoke in remote structures such as local DSL distribution nodes and buildings at cell tower sites.</t>
  </si>
  <si>
    <t>Accounting Policies</t>
  </si>
  <si>
    <t>Accounting Policies [Abstract]</t>
  </si>
  <si>
    <t>Accounting Policies
a) Revenue Recognition The Company
recognizes revenue under Accounting Standards Codification (“ASC”) Accounting Standards Update (“ASU”)
ASU 2014-09, “Revenue from Contracts with Customers” (Topic 606). ASC 606 requires the recognition of revenue when
promised goods or services are transferred to customers in an amount that reflects the considerations to which the entity expects
to be entitled to in exchange for those goods or services. The Company’s
revenues are derived from the sale of FieldServer products, FieldServer products services, Gas Detection and Environment Control
products, and Gas Detection and Environment Control products services. The Company accounts for a contract with a customer when
there’s approval and commitment from both parties, the rights of the parties are identified, payment terms are identified,
the contract has commercial substance and collectability of consideration is probable.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significant judgments with respect to these arrangements. The Company
does not provide credits, incentives or retroactive discounts, which may be required to be accounted for as variable consideration
when estimating the amount of revenue to be recognized. The Company from time to time provides a right of return to its customers
and the Company uses expected value method to estimate the potential value of the customer returns to reduce the transaction price.
The impact has been deemed to be immaterial, thus there is no disclosure related to sales returns, return on assets and refund
liability. When the Company’s
products and services are sold in bundled arrangements (e.g., hardware, software, and/or services),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or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from which the Company generates its revenues: Gas Detection
and Environment Control Products Gas Detection
and Environment Control Products are sold as off-the-shelf products with prices fixed at the time of order. Orders delivered to
the Company by phone, fax, mail or email are considered valid purchase orders and once accepted by the Company are deemed to be
the final understanding between us and our customer as to the specific nature and terms of the agreed-upon sale transaction. The
creditworthiness of customers is assessed prior to the Company accepting a customer’s first order. Additionally, international
customers and customers who have developed a history of payment problems are generally required to prepay or pay through a letter-of-credit.
Revenue is recognized at a point in time when control of the product is transferred to the customer, generally occurring upon the
shipment or delivery dependent upon the terms of the underlying contract when (a) for FOB factory orders they leave our shipping
dock or (b) for FOB customer dock orders upon confirmation of delivery.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above
with hourly prices fixed at the time of order. Revenue recognition occurs only when the service activity is completed. Such services
are provided to current and prior customers, and, as noted above, creditworthiness has generally already been assessed. In cases
where the probability of receiving payment is low, a credit card number is collected for immediate processing. Revenue is recognized
in the period the technical support and training are performed. FieldServer Products FieldServer
products are sold in the same manner as Gas Detection and Environment Control Products (as discussed above) except that the products
contain embedded software, which is integral to the operation of the device. The software embedded in FieldServer products includes
two items: (a) a compiled program containing (i) the basic operating system for FieldServer products, which is common to every
unit, and (ii) the correct set of protocol drivers based on the customer order (see FieldServer Services below for more information);
and (b) a configuration file that identifies and links each data point as identified by the customer. The Company determined that
the hardware, and the embedded software as defined above represent one performance obligation because the hardware is dependent
upon and highly interrelated with the embedded software, and without which the hardware can’t operate. Generally, the software
included in each sale does not require significant production, modification or customization and, therefore, the Company recognizes
revenues at a point in time when control of the product is transferred to the customer generally occurring upon the shipment or
delivery of products (depending on shipping terms), as described in Gas Detection and Environment Control Products above. If the
software requires modification, refer to FieldServer Services for details.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The driver development involves further research after
receipt of order, preparation of a scope document to be approved by the customer and then engineering time to write, test and release
the driver program. When development of the driver is complete the customer is notified and can proceed with a FieldServer product.
Revenues for protocol driver development are recognized at a point in time when the control of the product is transferred to the
customer generally occurring upon shipment or delivery of the related product that includes the developed protocol drivers (as
noted in FieldServer Products above). Discounts
and Allowances Discounts are
applied at time of order entry and sales are processed at net pricing. No allowances are offered to customers. b) Contract
Costs Applying the practical
expedient, the Company recognizes the incremental costs of obtaining contracts as an expense when incurred if the amortization
period of the assets that otherwise would have been recognized is one year or less. These costs mainly include the Company’s
internal sales force compensation program and are included in sales and marketing expenses at the time the revenue is recognized. c) Warranty The Company provides a
warranty on all products sold for a period of two years after the date of shipment. Warranty issues are usually resolved with repair
or replacement of the product. This standard warranty is assurance type warranty and does not offer any services in addition to
the assurance that the product will continue working as specified. Therefore, warranties are not considered separate performance
obligations in the arrangement. Instead, estimated future warranty obligations related to products are provided by charges to condensed
statements of operations in the period in which the related revenue is recognized. d) Contract
Balances The Company records accounts
receivable when it has an unconditional right to consideration. Contract liabilities are recorded when cash payments are received
or due in advance of performance. Contract liabilities consist of only advance payments, where the Company has unsatisfied performance
obligations. Contract liabilities are classified as deferred revenue and included within “Other current liabilities”
on the condensed balance sheets. At times, billing may occur subsequent to revenue recognition, resulting in an unbilled receivable
which represents a contract asset. The Company does not have any unbilled receivable on the condensed balance sheets.
Deferred Revenue for the quarter ending March 31, 2019 December 31, 2018
Sept. 30, 2018
June 30, 2018 March 31, 2018
(unaudited) (unaudited) (unaudited) (unaudited)
Beginning balance $ 28,658 $ 32,914 $ 62,639 $ 62,031 $ 61,673
Deferred revenues added 1,100 - 1,000 1,300 800
Previously deferred revenues recognized (733 ) (4,256 ) (30,725 ) (692 ) (442 )
Total, net $ 29,025 $ 28,658 $ 32,914 $ 62,639 $ 62,031 Payment terms vary by customer.
The time between invoicing and when payment is due is not significant. For certain products or services and customer types, payment
is required before the products or services are delivered to the customer. There were no significant
changes in estimates during the period that would affect the contract balances. The amounts of revenue recognized during the three
months ended March 31, 2019 and March 31, 2018 from the opening deferred revenue balances were $733 and $442, respectively. For
the periods ended March 31, 2019, and March 31, 2018 no impairment losses related to contract balances were recognized in the condensed
statement of operations. e) Disaggregation
of Revenue In the following table,
net sales are disaggregated by geographic region The Company conducts business across 5 geographic regions: United States &amp;
Canada, Latin America, Europe, Middle East and Asia.
FieldServer Products Flame &amp; Gas Products
Three Months Ended Three Months Ended
March 31, 2019 March 31, 2018 March 31, 2019 March 31, 2018
United States &amp; Canada $ 2,721,000 $ 2,162,000 $ 2,087,000 $ 2,171,000
Latin America 18,000 59,000 16,000 36,000
Europe 244,000 219,000 5,000 34,000
Middle East 119,000 117,000 75,000 101,000
Asia 138,000 103,000 100,000 149,000
$ 3,240,000 $ 2,660,000 $ 2,283,000 $ 2,491,000 f) Shipping
and Handling The Company has elected
to account for shipping and handling activities related to contracts with customers as costs to fulfill the promise to transfer
the associated products. g)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s of March 31, 2019, the remaining performance obligation is approximately
$3,882,000, 36% or $1,379,000 of which is expected to be recognized in 3 months and 72% or $2,782,000 of which is expected to be
recognized within nine months. The remainder is expected to be recognized after fiscal year 2019.
h) Recent Accounting Pronouncements Recent accounting
pronouncements discussed in the notes to the December 31, 2018 audited financial statements, filed previously with the SEC in our
Annual Report on Form 10-K on April 1, 2019, that are required to be adopted during the year ended December 31, 2019, did not have
or are not expected to have a significant impact on the Company’s 2019 financial statements. In February
2016, the Financial Accounting Standard Board (“FASB”) issued ASU 2016-02, Leases (ASC 842), which supersedes the existing
guidance for lease accounting, Leases (Topic 840). ASU 2016-02 requires lessees to recognize Right-Of-Use (“ROU”) Asset
and Lease Liability for virtually all of their leases (other than leases that meet the definition of a short-term lease).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 The lease liability is representative of the present value of future
payments due under the lease, discounted using the incremental borrowing rate. The lease liability will be increased by accreted
interest at the incremental borrowing rate and reduced by future payments made under the lease obligation. On January 1, 2019,
the Company recognized right of use (ROU) assets and liabilities of $1,335,148 in the accompanying condensed consolidated balance
sheet. There was no impact to retained earnings upon the adoption of Topic 842.
i) Employee Stock-Based Compensation In April 2016
and in May 2016, the Company’s Board of Directors and the Company’s shareholders, respectively,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ame
effective, expired or otherwise terminated without having been exercised in full, or were forfeited to or repurchased by the Company,
with the maximum number of shares to be added to the 2016 Stock Plan pursuant to clauses (ii) and (iii) equal to 2,668,320. Options
granted under our 2006 Stock Plan and 2016 Stock Plan are at the fair market value of our common stock at the grant date, typically
vest ratably over four years, and expire ten years from the grant date. As of March 31, 2019, a total of 1,516,000 shares were
issued under the 2016 Stock Plan.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three-month
periods ended March 31, 2019 and 2018, general and administrative expenses included stock based compensation expense of $59,272
and $46,660, respectively, decreasing the Company’s income before income taxes resulting from the recognition of compensation
expense associated with employee stock options. There was no material impact on the Company’s basic and diluted net income
per share as a result of recognizing the employee stock-based compensation expense. The Company did not modify the terms of any
previously granted stock options during the three-month periods ended March 31, 2019 and 2018.
j) Subsequent Events Management
has evaluated events subsequent to March 31, 2019 through the date that the accompanying condensed financial statements were filed
with the SEC for transactions and other events which may require adjustment of and/or disclosure in such financial statements.</t>
  </si>
  <si>
    <t>Inventory Disclosure [Abstract]</t>
  </si>
  <si>
    <t xml:space="preserve">Inventories A summary of inventories
is as follows:
March 31, 2019 December 31, 2018
(unaudited)
Raw materials $ 2,094,785 $ 2,223,828
Work-in-process 1,647,593 1,751,671
Finished goods 546,749 406,478
4,289,127 4,381,977
Less: Allowance for obsolescence reserve (163,190 ) (148,190 )
$ 4,125,937 $ 4,233,787 </t>
  </si>
  <si>
    <t>Net Income Per Share</t>
  </si>
  <si>
    <t xml:space="preserve">Net Income Per Share Basic earnings per share
(“EPS”) is computed using the weighted average number of common shares outstanding during the period. Diluted EPS is
computed using the weighted average number of common and dilutive potential common shares outstanding during the period. Dilutive
potential common shares consist of common stock issuable upon exercise of stock options using the treasury stock method. No adjustments
to earnings were made for purposes of per share calculations. At March 31, 2019, no outstanding
options to acquire shares of common stock were not considered potentially dilutive common shares due to the exercise price of such
options being higher than the stock price used in the EPS calculation. At March 31, 2018, a total of 808,000 outstanding options
to acquire shares of common stock were not considered potentially dilutive common shares due to the exercise price of such options
being higher than the stock price used in the EPS calculation. The following is a reconciliation
of the shares used in the computation of basic and diluted EPS for the periods ended March 31, 2019 and 2018, respectively:
Three months ended
March 31, 2019 March 31, 2018
(unaudited) (unaudited)
Basic EPS – weighted-average number of common shares outstanding 10,242,418 10,203,995
Effect of dilutive potential common shares – stock options outstanding 1,114,387 124,113
Diluted EPS – weighted-average number of common shares and potential common shares outstanding 11,356,805 10,328,108 </t>
  </si>
  <si>
    <t>Concentrations</t>
  </si>
  <si>
    <t>Risks and Uncertainties [Abstract]</t>
  </si>
  <si>
    <t>Concentrations No customer made up more
than 10% of accounts receivable at March 31, 2019 and at March 31, 2018. No customer made up more than 10% of net sales for the
three-month periods ended March 31, 2019 and March 31, 2018. The Company currently
maintains substantially all of its day to day operating cash with a major financial institution. At times, cash balances may be
in excess of the amounts insured by the Federal Deposit Insurance Corporation. Cash balances of approximately $1,756,000 and $2,464,000
were in excess of such insured amounts at March 31, 2019 and December 31, 2018, respectively.</t>
  </si>
  <si>
    <t>Segment Information</t>
  </si>
  <si>
    <t>Segment Reporting [Abstract]</t>
  </si>
  <si>
    <t xml:space="preserve">Segment Information The Company operates in
a single business segment, industrial instrumentation. The Company’s chief operating decision maker, the Chief Executive
Officer (“CEO”), evaluates the performance of the Company and makes operating decisions based on financial data consistent
with the presentation in the accompanying condensed financial statements. In addition, the CEO reviewed
the following information on revenues by product category for the following periods:
Three months ended
March 31, 2019 March 31, 2018
(unaudited) (unaudited)
Instrumentation $ 2,283,637 $ 2,491,466
FieldServers 3,239,581 2,659,550
$ 5,523,218 $ 5,151,016 </t>
  </si>
  <si>
    <t>Line of Credit</t>
  </si>
  <si>
    <t>Debt Disclosure [Abstract]</t>
  </si>
  <si>
    <t>Line of Credit The Company maintains
a line of credit with its commercial bank in the maximum amount of $2,000,000. No borrowings have been made under the Company’s
line of credit during the first three months of fiscal year 2019 and there were no outstanding balances as of March 31, 2019 and
December 31, 2018. As of March 31, 2019, the Company was in compliance with the financial covenants of the line of credit.</t>
  </si>
  <si>
    <t>Operating Lease</t>
  </si>
  <si>
    <t>Notes to Financial Statements</t>
  </si>
  <si>
    <t xml:space="preserve">Operating Lease We lease certain office
space under a non-cancelable operating lease. This lease does not have significant rent escalation holidays, concessions, leasehold
improvement incentives or other build-out clauses. Further this lease does not contain contingent rent provisions. This lease terminates
on April 30, 2023 and we do not have an option to renew. This lease doe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is lease does not provide
an implicit rate and we estimated our incremental interest rate to be 5%. We used our estimated incremental borrowing rate and
other information available at the lease commencement date in determining the present value of the lease payments.
Future lease payments under operating leases were as follows for the annual periods ending March 31:
2020 349,691
2021 360,182
2022 370,987
2023 382,117
31,921
Total lease payments 1,494,898
Less: Interest (228,144 )
Present value of lease liabilities 1,266,754 </t>
  </si>
  <si>
    <t>Stock Option Grants</t>
  </si>
  <si>
    <t>Stock Option Grants No stock options were
granted during the three-month period ended March 31, 2019. A total of 41,000 stock options were granted during the three-month
period ended March 31, 2018.</t>
  </si>
  <si>
    <t>Stock Option Exercises and Expirations</t>
  </si>
  <si>
    <t>Stock Option Exercises And Expirations</t>
  </si>
  <si>
    <t>Stock Option Exercises and Expirations No stock options were
exercised or expired during the three-month period ended March 31, 2019. Also, no stock options were exercised but 1,000 options
expired during the three-month period ended March 31, 2018.</t>
  </si>
  <si>
    <t>Commitments and Contingencies</t>
  </si>
  <si>
    <t>Commitments and Contingencies Disclosure [Abstract]</t>
  </si>
  <si>
    <t>Commitments and Contingencies From time to time, the
Company is subject to legal proceedings and claims that arise in the normal course of business. While the outcome of these proceedings
and claims cannot be predicted, we currently are not a party to any legal proceedings, the adverse outcome of which, in management’s
opinion, individually or in the aggregate, is expected to have a material adverse effect on the Company’s financial position
or results of operations.</t>
  </si>
  <si>
    <t>Accounting Policies (Policies)</t>
  </si>
  <si>
    <t>Revenue Recognition</t>
  </si>
  <si>
    <t>a) Revenue Recognition The Company
recognizes revenue under Accounting Standards Codification (“ASC”) Accounting Standards Update (“ASU”)
ASU 2014-09, “Revenue from Contracts with Customers” (Topic 606). ASC 606 requires the recognition of revenue when
promised goods or services are transferred to customers in an amount that reflects the considerations to which the entity expects
to be entitled to in exchange for those goods or services. The Company’s
revenues are derived from the sale of FieldServer products, FieldServer products services, Gas Detection and Environment Control
products, and Gas Detection and Environment Control products services. The Company accounts for a contract with a customer when
there’s approval and commitment from both parties, the rights of the parties are identified, payment terms are identified,
the contract has commercial substance and collectability of consideration is probable.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significant judgments with respect to these arrangements. The Company
does not provide credits, incentives or retroactive discounts, which may be required to be accounted for as variable consideration
when estimating the amount of revenue to be recognized. The Company from time to time provides a right of return to its customers
and the Company uses expected value method to estimate the potential value of the customer returns to reduce the transaction price.
The impact has been deemed to be immaterial, thus there is no disclosure related to sales returns, return on assets and refund
liability. When the Company’s
products and services are sold in bundled arrangements (e.g., hardware, software, and/or services),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or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from which the Company generates its revenues: Gas Detection
and Environment Control Products Gas Detection
and Environment Control Products are sold as off-the-shelf products with prices fixed at the time of order. Orders delivered to
the Company by phone, fax, mail or email are considered valid purchase orders and once accepted by the Company are deemed to be
the final understanding between us and our customer as to the specific nature and terms of the agreed-upon sale transaction. The
creditworthiness of customers is assessed prior to the Company accepting a customer’s first order. Additionally, international
customers and customers who have developed a history of payment problems are generally required to prepay or pay through a letter-of-credit.
Revenue is recognized at a point in time when control of the product is transferred to the customer, generally occurring upon the
shipment or delivery dependent upon the terms of the underlying contract when (a) for FOB factory orders they leave our shipping
dock or (b) for FOB customer dock orders upon confirmation of delivery.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above
with hourly prices fixed at the time of order. Revenue recognition occurs only when the service activity is completed. Such services
are provided to current and prior customers, and, as noted above, creditworthiness has generally already been assessed. In cases
where the probability of receiving payment is low, a credit card number is collected for immediate processing. Revenue is recognized
in the period the technical support and training are performed. FieldServer Products FieldServer
products are sold in the same manner as Gas Detection and Environment Control Products (as discussed above) except that the products
contain embedded software, which is integral to the operation of the device. The software embedded in FieldServer products includes
two items: (a) a compiled program containing (i) the basic operating system for FieldServer products, which is common to every
unit, and (ii) the correct set of protocol drivers based on the customer order (see FieldServer Services below for more information);
and (b) a configuration file that identifies and links each data point as identified by the customer. The Company determined that
the hardware, and the embedded software as defined above represent one performance obligation because the hardware is dependent
upon and highly interrelated with the embedded software, and without which the hardware can’t operate. Generally, the software
included in each sale does not require significant production, modification or customization and, therefore, the Company recognizes
revenues at a point in time when control of the product is transferred to the customer generally occurring upon the shipment or
delivery of products (depending on shipping terms), as described in Gas Detection and Environment Control Products above. If the
software requires modification, refer to FieldServer Services for details.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The driver development involves further research after
receipt of order, preparation of a scope document to be approved by the customer and then engineering time to write, test and release
the driver program. When development of the driver is complete the customer is notified and can proceed with a FieldServer product.
Revenues for protocol driver development are recognized at a point in time when the control of the product is transferred to the
customer generally occurring upon shipment or delivery of the related product that includes the developed protocol drivers (as
noted in FieldServer Products above). Discounts
and Allowances Discounts
are applied at time of order entry and sales are processed at net pricing. No allowances are offered to customers.</t>
  </si>
  <si>
    <t>Contract Costs</t>
  </si>
  <si>
    <t>b) Contract
Costs Applying the practical
expedient, the Company recognizes the incremental costs of obtaining contracts as an expense when incurred if the amortization
period of the assets that otherwise would have been recognized is one year or less. These costs mainly include the Company’s
internal sales force compensation program and are included in sales and marketing expenses at the time the revenue is recognized.</t>
  </si>
  <si>
    <t>Warranty</t>
  </si>
  <si>
    <t>c) Warranty The Company provides a
warranty on all products sold for a period of two years after the date of shipment. Warranty issues are usually resolved with
repair or replacement of the product. This standard warranty is assurance type warranty and does not offer any services in addition
to the assurance that the product will continue working as specified. Therefore, warranties are not considered separate performance
obligations in the arrangement. Instead, estimated future warranty obligations related to products are provided by charges to
condensed statements of operations in the period in which the related revenue is recognized.</t>
  </si>
  <si>
    <t>Contract Balances</t>
  </si>
  <si>
    <t>d) Contract
Balances The Company records accounts
receivable when it has an unconditional right to consideration. Contract liabilities are recorded when cash payments are received
or due in advance of performance. Contract liabilities consist of only advance payments, where the Company has unsatisfied performance
obligations. Contract liabilities are classified as deferred revenue and included within “Other current liabilities”
on the condensed balance sheets. At times, billing may occur subsequent to revenue recognition, resulting in an unbilled receivable
which represents a contract asset. The Company does not have any unbilled receivable on the condensed balance sheets.
Deferred Revenue for the quarter ending March 31, 2019 December 31, 2018
Sept. 30, 2018
June 30, 2018 March 31, 2018
(unaudited) (unaudited) (unaudited) (unaudited)
Beginning balance $ 28,658 $ 32,914 $ 62,639 $ 62,031 $ 61,673
Deferred revenues added 1,100 - 1,000 1,300 800
Previously deferred revenues recognized (733 ) (4,256 ) (30,725 ) (692 ) (442 )
Total, net $ 29,025 $ 28,658 $ 32,914 $ 62,639 $ 62,031 Payment terms vary by customer.
The time between invoicing and when payment is due is not significant. For certain products or services and customer types, payment
is required before the products or services are delivered to the customer. There were no significant
changes in estimates during the period that would affect the contract balances. The amounts of revenue recognized during the three
months ended March 31, 2019 and March 31, 2018 from the opening deferred revenue balances were $733 and $442, respectively. For
the periods ended March 31, 2019, and March 31, 2018 no impairment losses related to contract balances were recognized in the
condensed statement of operations.</t>
  </si>
  <si>
    <t>Disaggregation of Revenue</t>
  </si>
  <si>
    <t xml:space="preserve">e) Disaggregation
of Revenue In the following table,
net sales are disaggregated by geographic region The Company conducts business across 5 geographic regions: United States &amp;
Canada, Latin America, Europe, Middle East and Asia.
FieldServer Products Flame &amp; Gas Products
Three Months Ended Three Months Ended
March 31, 2019 March 31, 2018 March 31, 2019 March 31, 2018
United States &amp; Canada $ 2,721,000 $ 2,162,000 $ 2,087,000 $ 2,171,000
Latin America 18,000 59,000 16,000 36,000
Europe 244,000 219,000 5,000 34,000
Middle East 119,000 117,000 75,000 101,000
Asia 138,000 103,000 100,000 149,000
$ 3,240,000 $ 2,660,000 $ 2,283,000 $ 2,491,000 </t>
  </si>
  <si>
    <t>Shipping and Handling</t>
  </si>
  <si>
    <t>f) Shipping
and Handling The Company has elected
to account for shipping and handling activities related to contracts with customers as costs to fulfill the promise to transfer
the associated products.</t>
  </si>
  <si>
    <t>Remaining Performance Obligations</t>
  </si>
  <si>
    <t>g)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s of March 31, 2019, the remaining performance
obligation is approximately $3,882,000, 36% or $1,379,000 of which is expected to be recognized in 3 months and 72% or $2,782,000
of which is expected to be recognized within nine months. The remainder is expected to be recognized after fiscal year 2019.</t>
  </si>
  <si>
    <t>Recent Accounting Pronouncements</t>
  </si>
  <si>
    <t>h) Recent Accounting Pronouncements Recent accounting
pronouncements discussed in the notes to the December 31, 2018 audited financial statements, filed previously with the SEC in our
Annual Report on Form 10-K on April 1, 2019, that are required to be adopted during the year ended December 31, 2019, did not have
or are not expected to have a significant impact on the Company’s 2019 financial statements. In February
2016, the Financial Accounting Standard Board (“FASB”) issued ASU 2016-02, Leases (ASC 842), which supersedes the
existing guidance for lease accounting, Leases (Topic 840). ASU 2016-02 requires lessees to recognize Right-Of-Use (“ROU”)
Asset and Lease Liability for virtually all of their leases (other than leases that meet the definition of a short-term lease).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 The lease liability is representative of the present
value of future payments due under the lease, discounted using the incremental borrowing rate. The lease liability will be increased
by accreted interest at the incremental borrowing rate and reduced by future payments made under the lease obligation. On January
1, 2019, the Company recognized right of use (ROU) assets and liabilities of $1,335,148 in the accompanying condensed consolidated
balance sheet. There was no impact to retained earnings upon the adoption of Topic 842.</t>
  </si>
  <si>
    <t>Employee Stock-Based Compensation</t>
  </si>
  <si>
    <t>i) Employee Stock-Based Compensation In April 2016
and in May 2016, the Company’s Board of Directors and the Company’s shareholders, respectively,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ame
effective, expired or otherwise terminated without having been exercised in full, or were forfeited to or repurchased by the Company,
with the maximum number of shares to be added to the 2016 Stock Plan pursuant to clauses (ii) and (iii) equal to 2,668,320. Options
granted under our 2006 Stock Plan and 2016 Stock Plan are at the fair market value of our common stock at the grant date, typically
vest ratably over four years, and expire ten years from the grant date. As of March 31, 2019, a total of 1,516,000 shares were
issued under the 2016 Stock Plan.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three-month
periods ended March 31, 2019 and 2018, general and administrative expenses included stock based compensation expense of $59,272
and $46,660, respectively, decreasing the Company’s income before income taxes resulting from the recognition of compensation
expense associated with employee stock options. There was no material impact on the Company’s basic and diluted net income
per share as a result of recognizing the employee stock-based compensation expense. The Company did not modify the terms of any
previously granted stock options during the three-month periods ended March 31, 2019 and 2018.</t>
  </si>
  <si>
    <t>Subsequent Events</t>
  </si>
  <si>
    <t>j) Subsequent Events Management
has evaluated events subsequent to March 31, 2019 through the date that the accompanying condensed financial statements were filed
with the SEC for transactions and other events which may require adjustment of and/or disclosure in such financial statements.</t>
  </si>
  <si>
    <t>Accounting Policies (Tables)</t>
  </si>
  <si>
    <t>Schedule of Deferred Revenue</t>
  </si>
  <si>
    <t xml:space="preserve">Deferred Revenue for the quarter ending March 31, 2019 December 31, 2018
Sept. 30, 2018
June 30, 2018 March 31, 2018
(unaudited) (unaudited) (unaudited) (unaudited)
Beginning balance $ 28,658 $ 32,914 $ 62,639 $ 62,031 $ 61,673
Deferred revenues added 1,100 - 1,000 1,300 800
Previously deferred revenues recognized (733 ) (4,256 ) (30,725 ) (692 ) (442 )
Total, net $ 29,025 $ 28,658 $ 32,914 $ 62,639 $ 62,031 </t>
  </si>
  <si>
    <t>Schedule of Disaggregation of Revenue</t>
  </si>
  <si>
    <t xml:space="preserve">In the following table,
net sales are disaggregated by geographic region The Company conducts business across 5 geographic regions: United States &amp;
Canada, Latin America, Europe, Middle East and Asia.
FieldServer Products Flame &amp; Gas Products
Three Months Ended Three Months Ended
March 31, 2019 March 31, 2018 March 31, 2019 March 31, 2018
United States &amp; Canada $ 2,721,000 $ 2,162,000 $ 2,087,000 $ 2,171,000
Latin America 18,000 59,000 16,000 36,000
Europe 244,000 219,000 5,000 34,000
Middle East 119,000 117,000 75,000 101,000
Asia 138,000 103,000 100,000 149,000
$ 3,240,000 $ 2,660,000 $ 2,283,000 $ 2,491,000 </t>
  </si>
  <si>
    <t>Inventories (Tables)</t>
  </si>
  <si>
    <t>Schedule of Inventories</t>
  </si>
  <si>
    <t xml:space="preserve">A summary of inventories
is as follows:
March 31, 2019 December 31, 2018
(unaudited)
Raw materials $ 2,094,785 $ 2,223,828
Work-in-process 1,647,593 1,751,671
Finished goods 546,749 406,478
4,289,127 4,381,977
Less: Allowance for obsolescence reserve (163,190 ) (148,190 )
$ 4,125,937 $ 4,233,787 </t>
  </si>
  <si>
    <t>Net Income (Loss) Per Share (Tables)</t>
  </si>
  <si>
    <t>Schedule of Earnings Per Share, Basic and Diluted</t>
  </si>
  <si>
    <t xml:space="preserve">The following is a reconciliation
of the shares used in the computation of basic and diluted EPS for the periods ended March 31, 2019 and 2018, respectively:
Three months ended
March 31, 2019 March 31, 2018
(unaudited) (unaudited)
Basic EPS – weighted-average number of common shares outstanding 10,242,418 10,203,995
Effect of dilutive potential common shares – stock options outstanding 1,114,387 124,113
Diluted EPS – weighted-average number of common shares and potential common shares outstanding 11,356,805 10,328,108 </t>
  </si>
  <si>
    <t>Segment Information (Tables)</t>
  </si>
  <si>
    <t>Schedule of Product Information</t>
  </si>
  <si>
    <t xml:space="preserve">In addition, the CEO reviewed
the following information on revenues by product category for the following periods:
Three months ended
March 31, 2019 March 31, 2018
(unaudited) (unaudited)
Instrumentation $ 2,283,637 $ 2,491,466
FieldServers 3,239,581 2,659,550
$ 5,523,218 $ 5,151,016 </t>
  </si>
  <si>
    <t>Operating Lease (Tables)</t>
  </si>
  <si>
    <t>Schedule of Future Minimum Rental Payments for Operating Leases</t>
  </si>
  <si>
    <t xml:space="preserve">Future lease payments under operating leases were as follows for the annual periods ending March 31:
2020 349,691
2021 360,182
2022 370,987
2023 382,117
31,921
Total lease payments 1,494,898
Less: Interest (228,144 )
Present value of lease liabilities 1,266,754 </t>
  </si>
  <si>
    <t>Summary of Business (Details Narrative) - $ / shares</t>
  </si>
  <si>
    <t>Mar. 28, 2019</t>
  </si>
  <si>
    <t>Merger description</t>
  </si>
  <si>
    <t>Pursuant to the Merger Agreement, Merger Sub will merge with and into the Company, with SMC surviving the Merger as an indirect wholly owned subsidiary of MSA (the "Merger"). Upon completion of the Merger, each share of common stock, $0.001 par value per share, of the Company, issued and outstanding immediately prior to the effective time of the Merger (the "Effective Time"), other than shares owned or held in treasury by SMC, owned by MSA or Merger Sub, or with respect to which the holder thereof has properly exercised dissenters' rights, will be cancelled and converted into the right to receive $3.25 in cash per share, without interest and less any required withholding taxes.</t>
  </si>
  <si>
    <t>Accounting Policies (Details Narrative) - USD ($)</t>
  </si>
  <si>
    <t>Jan. 02, 2019</t>
  </si>
  <si>
    <t>Apr. 30, 2016</t>
  </si>
  <si>
    <t>Sep. 30, 2018</t>
  </si>
  <si>
    <t>Jun. 30, 2018</t>
  </si>
  <si>
    <t>May 31, 2016</t>
  </si>
  <si>
    <t>Warranty term</t>
  </si>
  <si>
    <t>2 years</t>
  </si>
  <si>
    <t>Deferred revenues recognized</t>
  </si>
  <si>
    <t>Impairment losses</t>
  </si>
  <si>
    <t>Revenue remaining performance obligation</t>
  </si>
  <si>
    <t>Revenue remaining performance obligation, percentage</t>
  </si>
  <si>
    <t>36.00%</t>
  </si>
  <si>
    <t>Recognized right of use assets and liabilities</t>
  </si>
  <si>
    <t>Share based compensation</t>
  </si>
  <si>
    <t>2016 Equity Incentive Plan [Member]</t>
  </si>
  <si>
    <t>Common stock, capital shares reserved for future issuance</t>
  </si>
  <si>
    <t>Number of shares available for grant under stock plan</t>
  </si>
  <si>
    <t>Number of shares authorized</t>
  </si>
  <si>
    <t>Common stock awards requisite service period</t>
  </si>
  <si>
    <t>10 years</t>
  </si>
  <si>
    <t>2006 Stock Plan [Member]</t>
  </si>
  <si>
    <t>Common stock award vesting period</t>
  </si>
  <si>
    <t>4 years</t>
  </si>
  <si>
    <t>Number of shares issued under shares based compensation plan</t>
  </si>
  <si>
    <t>3 Months [Member]</t>
  </si>
  <si>
    <t>72.00%</t>
  </si>
  <si>
    <t>9 Months [Member]</t>
  </si>
  <si>
    <t>Accounting Policies - Schedule of Deferred Revenue (Details) - USD ($)</t>
  </si>
  <si>
    <t>Deferred Revenue, Beginning balance</t>
  </si>
  <si>
    <t>Deferred revenues added</t>
  </si>
  <si>
    <t>Previously deferred revenues recognized</t>
  </si>
  <si>
    <t>Total, net</t>
  </si>
  <si>
    <t>Accounting Policies - Schedule of Disaggregation of Revenue (Details) - USD ($)</t>
  </si>
  <si>
    <t>FieldServer Products [Member]</t>
  </si>
  <si>
    <t>Disaggregation of revenue</t>
  </si>
  <si>
    <t>FieldServer Products [Member] | United States &amp; Canada [Member]</t>
  </si>
  <si>
    <t>FieldServer Products [Member] | Latin America [Member]</t>
  </si>
  <si>
    <t>FieldServer Products [Member] | Europe [Member]</t>
  </si>
  <si>
    <t>FieldServer Products [Member] | Middle East [Member]</t>
  </si>
  <si>
    <t>FieldServer Products [Member] | Asia [Member]</t>
  </si>
  <si>
    <t>Flame &amp; Gas Products [Member]</t>
  </si>
  <si>
    <t>Flame &amp; Gas Products [Member] | United States &amp; Canada [Member]</t>
  </si>
  <si>
    <t>Flame &amp; Gas Products [Member] | Latin America [Member]</t>
  </si>
  <si>
    <t>Flame &amp; Gas Products [Member] | Europe [Member]</t>
  </si>
  <si>
    <t>Flame &amp; Gas Products [Member] | Middle East [Member]</t>
  </si>
  <si>
    <t>Flame &amp; Gas Products [Member] | Asia [Member]</t>
  </si>
  <si>
    <t>Inventories - Schedule of Inventories (Details) - USD ($)</t>
  </si>
  <si>
    <t>Raw materials</t>
  </si>
  <si>
    <t>Work-in-process</t>
  </si>
  <si>
    <t>Finished goods</t>
  </si>
  <si>
    <t>Inventories, gross</t>
  </si>
  <si>
    <t>Less: Allowance for obsolescence reserve</t>
  </si>
  <si>
    <t>Net Income Per Share (Details Narrative)</t>
  </si>
  <si>
    <t>Mar. 31, 2018shares</t>
  </si>
  <si>
    <t>Number of outstanding options to acquire common stock</t>
  </si>
  <si>
    <t>Net Income Per Share - Schedule of Earnings Per Share, Basic and Diluted (Details) - shares</t>
  </si>
  <si>
    <t>Basic EPS - weighted-average number of common shares outstanding</t>
  </si>
  <si>
    <t>Effect of dilutive potential common shares - stock options outstanding</t>
  </si>
  <si>
    <t>Diluted EPS - weighted-average number of common shares and potential common shares outstanding</t>
  </si>
  <si>
    <t>Concentrations (Details Narrative) - USD ($)</t>
  </si>
  <si>
    <t>Cash uninsured amount</t>
  </si>
  <si>
    <t>No Customers [Member] | Accounts Receivable [Member]</t>
  </si>
  <si>
    <t>Concentrations risk percentage</t>
  </si>
  <si>
    <t>10.00%</t>
  </si>
  <si>
    <t>No Customers [Member] | Sales [Member]</t>
  </si>
  <si>
    <t>Segment Reporting (Details Narrative)</t>
  </si>
  <si>
    <t>Mar. 31, 2019Segment</t>
  </si>
  <si>
    <t>Number of business segment</t>
  </si>
  <si>
    <t>Segment Information - Schedule of Product Information (Details) - USD ($)</t>
  </si>
  <si>
    <t>Instrumentation [Member]</t>
  </si>
  <si>
    <t>Field Servers [Member]</t>
  </si>
  <si>
    <t>Line-of-Credit (Details Narrative) - USD ($)</t>
  </si>
  <si>
    <t>Line of credit facility, maximum borrowing capacity</t>
  </si>
  <si>
    <t>Long-term line of credit</t>
  </si>
  <si>
    <t>Operating Lease (Details Narrative)</t>
  </si>
  <si>
    <t>Lease terminates</t>
  </si>
  <si>
    <t>Apr. 30,
		2023</t>
  </si>
  <si>
    <t>Incremental interest rate</t>
  </si>
  <si>
    <t>5.00%</t>
  </si>
  <si>
    <t>Operating Lease - Schedule of Future Minimum Rental Payments for Operating Leases (Details)</t>
  </si>
  <si>
    <t>Mar. 31, 2019USD ($)</t>
  </si>
  <si>
    <t>2020</t>
  </si>
  <si>
    <t>2021</t>
  </si>
  <si>
    <t>2022</t>
  </si>
  <si>
    <t>2023</t>
  </si>
  <si>
    <t>Thereafter</t>
  </si>
  <si>
    <t>Total lease payments</t>
  </si>
  <si>
    <t>Less: Interest</t>
  </si>
  <si>
    <t>Present value of lease liabilities</t>
  </si>
  <si>
    <t>Stock Option Grants (Details Narrative) - shares</t>
  </si>
  <si>
    <t>Share-based compensation arrangement by share-based payment award, options, granted</t>
  </si>
  <si>
    <t>Stock Option Exercises and Expirations (Details Narrative) - shares</t>
  </si>
  <si>
    <t>Number of share options exercised during period</t>
  </si>
  <si>
    <t>Number of share options expiration dur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024241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40</v>
      </c>
    </row>
    <row r="4" spans="1:2">
      <c r="A4" s="4" t="s">
        <v>115</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2</v>
      </c>
      <c r="B1" s="2" t="s">
        <v>1</v>
      </c>
    </row>
    <row r="2" spans="1:2">
      <c r="B2" s="2" t="s">
        <v>2</v>
      </c>
    </row>
    <row r="3" spans="1:2">
      <c r="A3" s="3" t="s">
        <v>83</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56045</v>
      </c>
      <c r="C3" s="6" t="n">
        <v>2963569</v>
      </c>
    </row>
    <row r="4" spans="1:3">
      <c r="A4" s="4" t="s">
        <v>34</v>
      </c>
      <c r="B4" s="5" t="n">
        <v>2727211</v>
      </c>
      <c r="C4" s="5" t="n">
        <v>2342342</v>
      </c>
    </row>
    <row r="5" spans="1:3">
      <c r="A5" s="4" t="s">
        <v>35</v>
      </c>
      <c r="B5" s="5" t="n">
        <v>4125937</v>
      </c>
      <c r="C5" s="5" t="n">
        <v>4233787</v>
      </c>
    </row>
    <row r="6" spans="1:3">
      <c r="A6" s="4" t="s">
        <v>36</v>
      </c>
      <c r="B6" s="5" t="n">
        <v>937911</v>
      </c>
      <c r="C6" s="5" t="n">
        <v>610208</v>
      </c>
    </row>
    <row r="7" spans="1:3">
      <c r="A7" s="4" t="s">
        <v>37</v>
      </c>
      <c r="B7" s="5" t="n">
        <v>151680</v>
      </c>
      <c r="C7" s="5" t="n">
        <v>153662</v>
      </c>
    </row>
    <row r="8" spans="1:3">
      <c r="A8" s="4" t="s">
        <v>38</v>
      </c>
      <c r="B8" s="5" t="n">
        <v>10198784</v>
      </c>
      <c r="C8" s="5" t="n">
        <v>10303568</v>
      </c>
    </row>
    <row r="9" spans="1:3">
      <c r="A9" s="4" t="s">
        <v>39</v>
      </c>
      <c r="B9" s="5" t="n">
        <v>336586</v>
      </c>
      <c r="C9" s="5" t="n">
        <v>366370</v>
      </c>
    </row>
    <row r="10" spans="1:3">
      <c r="A10" s="4" t="s">
        <v>40</v>
      </c>
      <c r="B10" s="5" t="n">
        <v>81000</v>
      </c>
      <c r="C10" s="5" t="n">
        <v>81000</v>
      </c>
    </row>
    <row r="11" spans="1:3">
      <c r="A11" s="4" t="s">
        <v>41</v>
      </c>
      <c r="B11" s="5" t="n">
        <v>962830</v>
      </c>
      <c r="C11" s="4" t="s">
        <v>42</v>
      </c>
    </row>
    <row r="12" spans="1:3">
      <c r="A12" s="4" t="s">
        <v>43</v>
      </c>
      <c r="B12" s="5" t="n">
        <v>198903</v>
      </c>
      <c r="C12" s="5" t="n">
        <v>211993</v>
      </c>
    </row>
    <row r="13" spans="1:3">
      <c r="A13" s="4" t="s">
        <v>44</v>
      </c>
      <c r="B13" s="5" t="n">
        <v>11778103</v>
      </c>
      <c r="C13" s="5" t="n">
        <v>10962931</v>
      </c>
    </row>
    <row r="14" spans="1:3">
      <c r="A14" s="3" t="s">
        <v>45</v>
      </c>
    </row>
    <row r="15" spans="1:3">
      <c r="A15" s="4" t="s">
        <v>46</v>
      </c>
      <c r="B15" s="5" t="n">
        <v>765912</v>
      </c>
      <c r="C15" s="5" t="n">
        <v>1109863</v>
      </c>
    </row>
    <row r="16" spans="1:3">
      <c r="A16" s="4" t="s">
        <v>47</v>
      </c>
      <c r="B16" s="5" t="n">
        <v>681469</v>
      </c>
      <c r="C16" s="5" t="n">
        <v>822357</v>
      </c>
    </row>
    <row r="17" spans="1:3">
      <c r="A17" s="4" t="s">
        <v>48</v>
      </c>
      <c r="B17" s="5" t="n">
        <v>340332</v>
      </c>
      <c r="C17" s="4" t="s">
        <v>42</v>
      </c>
    </row>
    <row r="18" spans="1:3">
      <c r="A18" s="4" t="s">
        <v>49</v>
      </c>
      <c r="B18" s="5" t="n">
        <v>98840</v>
      </c>
      <c r="C18" s="5" t="n">
        <v>64103</v>
      </c>
    </row>
    <row r="19" spans="1:3">
      <c r="A19" s="4" t="s">
        <v>50</v>
      </c>
      <c r="B19" s="5" t="n">
        <v>1886553</v>
      </c>
      <c r="C19" s="5" t="n">
        <v>1996323</v>
      </c>
    </row>
    <row r="20" spans="1:3">
      <c r="A20" s="3" t="s">
        <v>51</v>
      </c>
    </row>
    <row r="21" spans="1:3">
      <c r="A21" s="4" t="s">
        <v>48</v>
      </c>
      <c r="B21" s="5" t="n">
        <v>926422</v>
      </c>
      <c r="C21" s="4" t="s">
        <v>42</v>
      </c>
    </row>
    <row r="22" spans="1:3">
      <c r="A22" s="4" t="s">
        <v>52</v>
      </c>
      <c r="B22" s="5" t="n">
        <v>2812975</v>
      </c>
      <c r="C22" s="5" t="n">
        <v>1996323</v>
      </c>
    </row>
    <row r="23" spans="1:3">
      <c r="A23" s="4" t="s">
        <v>53</v>
      </c>
      <c r="B23" s="4" t="s">
        <v>42</v>
      </c>
      <c r="C23" s="4" t="s">
        <v>42</v>
      </c>
    </row>
    <row r="24" spans="1:3">
      <c r="A24" s="3" t="s">
        <v>54</v>
      </c>
    </row>
    <row r="25" spans="1:3">
      <c r="A25" s="4" t="s">
        <v>55</v>
      </c>
      <c r="B25" s="5" t="n">
        <v>10242</v>
      </c>
      <c r="C25" s="5" t="n">
        <v>10242</v>
      </c>
    </row>
    <row r="26" spans="1:3">
      <c r="A26" s="4" t="s">
        <v>56</v>
      </c>
      <c r="B26" s="5" t="n">
        <v>4827671</v>
      </c>
      <c r="C26" s="5" t="n">
        <v>4768399</v>
      </c>
    </row>
    <row r="27" spans="1:3">
      <c r="A27" s="4" t="s">
        <v>57</v>
      </c>
      <c r="B27" s="5" t="n">
        <v>4127215</v>
      </c>
      <c r="C27" s="5" t="n">
        <v>4187967</v>
      </c>
    </row>
    <row r="28" spans="1:3">
      <c r="A28" s="4" t="s">
        <v>58</v>
      </c>
      <c r="B28" s="5" t="n">
        <v>8965128</v>
      </c>
      <c r="C28" s="5" t="n">
        <v>8966608</v>
      </c>
    </row>
    <row r="29" spans="1:3">
      <c r="A29" s="4" t="s">
        <v>59</v>
      </c>
      <c r="B29" s="6" t="n">
        <v>11778103</v>
      </c>
      <c r="C29" s="6" t="n">
        <v>10962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8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2</v>
      </c>
      <c r="B1" s="2" t="s">
        <v>203</v>
      </c>
      <c r="C1" s="2" t="s">
        <v>2</v>
      </c>
      <c r="D1" s="2" t="s">
        <v>31</v>
      </c>
    </row>
    <row r="2" spans="1:4">
      <c r="A2" s="3" t="s">
        <v>133</v>
      </c>
    </row>
    <row r="3" spans="1:4">
      <c r="A3" s="4" t="s">
        <v>63</v>
      </c>
      <c r="B3" s="7" t="n">
        <v>0.001</v>
      </c>
      <c r="C3" s="7" t="n">
        <v>0.001</v>
      </c>
      <c r="D3" s="7" t="n">
        <v>0.001</v>
      </c>
    </row>
    <row r="4" spans="1:4">
      <c r="A4" s="4" t="s">
        <v>204</v>
      </c>
      <c r="B4" s="4" t="s">
        <v>2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06</v>
      </c>
      <c r="B1" s="2" t="s">
        <v>207</v>
      </c>
      <c r="C1" s="2" t="s">
        <v>208</v>
      </c>
      <c r="D1" s="2" t="s">
        <v>2</v>
      </c>
      <c r="E1" s="2" t="s">
        <v>31</v>
      </c>
      <c r="F1" s="2" t="s">
        <v>209</v>
      </c>
      <c r="G1" s="2" t="s">
        <v>210</v>
      </c>
      <c r="H1" s="2" t="s">
        <v>68</v>
      </c>
      <c r="I1" s="2" t="s">
        <v>211</v>
      </c>
    </row>
    <row r="2" spans="1:9">
      <c r="A2" s="4" t="s">
        <v>212</v>
      </c>
      <c r="D2" s="4" t="s">
        <v>213</v>
      </c>
    </row>
    <row r="3" spans="1:9">
      <c r="A3" s="4" t="s">
        <v>214</v>
      </c>
      <c r="D3" s="6" t="n">
        <v>733</v>
      </c>
      <c r="E3" s="6" t="n">
        <v>4256</v>
      </c>
      <c r="F3" s="6" t="n">
        <v>30725</v>
      </c>
      <c r="G3" s="6" t="n">
        <v>692</v>
      </c>
      <c r="H3" s="6" t="n">
        <v>442</v>
      </c>
    </row>
    <row r="4" spans="1:9">
      <c r="A4" s="4" t="s">
        <v>215</v>
      </c>
      <c r="D4" s="4" t="s">
        <v>42</v>
      </c>
      <c r="H4" s="4" t="s">
        <v>42</v>
      </c>
    </row>
    <row r="5" spans="1:9">
      <c r="A5" s="4" t="s">
        <v>216</v>
      </c>
      <c r="D5" s="6" t="n">
        <v>3882000</v>
      </c>
    </row>
    <row r="6" spans="1:9">
      <c r="A6" s="4" t="s">
        <v>217</v>
      </c>
      <c r="D6" s="4" t="s">
        <v>218</v>
      </c>
    </row>
    <row r="7" spans="1:9">
      <c r="A7" s="4" t="s">
        <v>219</v>
      </c>
      <c r="B7" s="6" t="n">
        <v>1335148</v>
      </c>
    </row>
    <row r="8" spans="1:9">
      <c r="A8" s="4" t="s">
        <v>220</v>
      </c>
      <c r="D8" s="6" t="n">
        <v>59272</v>
      </c>
      <c r="H8" s="6" t="n">
        <v>46660</v>
      </c>
    </row>
    <row r="9" spans="1:9">
      <c r="A9" s="4" t="s">
        <v>221</v>
      </c>
    </row>
    <row r="10" spans="1:9">
      <c r="A10" s="4" t="s">
        <v>222</v>
      </c>
      <c r="C10" s="5" t="n">
        <v>279680</v>
      </c>
      <c r="I10" s="5" t="n">
        <v>279680</v>
      </c>
    </row>
    <row r="11" spans="1:9">
      <c r="A11" s="4" t="s">
        <v>223</v>
      </c>
      <c r="I11" s="5" t="n">
        <v>2550320</v>
      </c>
    </row>
    <row r="12" spans="1:9">
      <c r="A12" s="4" t="s">
        <v>224</v>
      </c>
      <c r="C12" s="5" t="n">
        <v>2668320</v>
      </c>
    </row>
    <row r="13" spans="1:9">
      <c r="A13" s="4" t="s">
        <v>225</v>
      </c>
      <c r="C13" s="4" t="s">
        <v>226</v>
      </c>
    </row>
    <row r="14" spans="1:9">
      <c r="A14" s="4" t="s">
        <v>227</v>
      </c>
    </row>
    <row r="15" spans="1:9">
      <c r="A15" s="4" t="s">
        <v>228</v>
      </c>
      <c r="C15" s="4" t="s">
        <v>229</v>
      </c>
    </row>
    <row r="16" spans="1:9">
      <c r="A16" s="4" t="s">
        <v>230</v>
      </c>
      <c r="D16" s="5" t="n">
        <v>1516000</v>
      </c>
    </row>
    <row r="17" spans="1:9">
      <c r="A17" s="4" t="s">
        <v>231</v>
      </c>
    </row>
    <row r="18" spans="1:9">
      <c r="A18" s="4" t="s">
        <v>216</v>
      </c>
      <c r="D18" s="6" t="n">
        <v>1379000</v>
      </c>
    </row>
    <row r="19" spans="1:9">
      <c r="A19" s="4" t="s">
        <v>217</v>
      </c>
      <c r="D19" s="4" t="s">
        <v>232</v>
      </c>
    </row>
    <row r="20" spans="1:9">
      <c r="A20" s="4" t="s">
        <v>233</v>
      </c>
    </row>
    <row r="21" spans="1:9">
      <c r="A21" s="4" t="s">
        <v>216</v>
      </c>
      <c r="D21" s="6" t="n">
        <v>278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234</v>
      </c>
      <c r="B1" s="2" t="s">
        <v>1</v>
      </c>
    </row>
    <row r="2" spans="1:6">
      <c r="B2" s="2" t="s">
        <v>2</v>
      </c>
      <c r="C2" s="2" t="s">
        <v>31</v>
      </c>
      <c r="D2" s="2" t="s">
        <v>209</v>
      </c>
      <c r="E2" s="2" t="s">
        <v>210</v>
      </c>
      <c r="F2" s="2" t="s">
        <v>68</v>
      </c>
    </row>
    <row r="3" spans="1:6">
      <c r="A3" s="3" t="s">
        <v>138</v>
      </c>
    </row>
    <row r="4" spans="1:6">
      <c r="A4" s="4" t="s">
        <v>235</v>
      </c>
      <c r="B4" s="6" t="n">
        <v>28658</v>
      </c>
      <c r="C4" s="6" t="n">
        <v>32914</v>
      </c>
      <c r="D4" s="6" t="n">
        <v>62639</v>
      </c>
      <c r="E4" s="6" t="n">
        <v>62031</v>
      </c>
      <c r="F4" s="6" t="n">
        <v>61673</v>
      </c>
    </row>
    <row r="5" spans="1:6">
      <c r="A5" s="4" t="s">
        <v>236</v>
      </c>
      <c r="B5" s="5" t="n">
        <v>1100</v>
      </c>
      <c r="C5" s="4" t="s">
        <v>42</v>
      </c>
      <c r="D5" s="5" t="n">
        <v>1000</v>
      </c>
      <c r="E5" s="5" t="n">
        <v>1300</v>
      </c>
      <c r="F5" s="5" t="n">
        <v>800</v>
      </c>
    </row>
    <row r="6" spans="1:6">
      <c r="A6" s="4" t="s">
        <v>237</v>
      </c>
      <c r="B6" s="5" t="n">
        <v>-733</v>
      </c>
      <c r="C6" s="5" t="n">
        <v>-4256</v>
      </c>
      <c r="D6" s="5" t="n">
        <v>-30725</v>
      </c>
      <c r="E6" s="5" t="n">
        <v>-692</v>
      </c>
      <c r="F6" s="5" t="n">
        <v>-442</v>
      </c>
    </row>
    <row r="7" spans="1:6">
      <c r="A7" s="4" t="s">
        <v>238</v>
      </c>
      <c r="B7" s="6" t="n">
        <v>29025</v>
      </c>
      <c r="C7" s="6" t="n">
        <v>28658</v>
      </c>
      <c r="D7" s="6" t="n">
        <v>32914</v>
      </c>
      <c r="E7" s="6" t="n">
        <v>62639</v>
      </c>
      <c r="F7" s="6" t="n">
        <v>62031</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8</v>
      </c>
    </row>
    <row r="3" spans="1:3">
      <c r="A3" s="4" t="s">
        <v>240</v>
      </c>
    </row>
    <row r="4" spans="1:3">
      <c r="A4" s="4" t="s">
        <v>241</v>
      </c>
      <c r="B4" s="6" t="n">
        <v>3240000</v>
      </c>
      <c r="C4" s="6" t="n">
        <v>2660000</v>
      </c>
    </row>
    <row r="5" spans="1:3">
      <c r="A5" s="4" t="s">
        <v>242</v>
      </c>
    </row>
    <row r="6" spans="1:3">
      <c r="A6" s="4" t="s">
        <v>241</v>
      </c>
      <c r="B6" s="5" t="n">
        <v>2721000</v>
      </c>
      <c r="C6" s="5" t="n">
        <v>2162000</v>
      </c>
    </row>
    <row r="7" spans="1:3">
      <c r="A7" s="4" t="s">
        <v>243</v>
      </c>
    </row>
    <row r="8" spans="1:3">
      <c r="A8" s="4" t="s">
        <v>241</v>
      </c>
      <c r="B8" s="5" t="n">
        <v>18000</v>
      </c>
      <c r="C8" s="5" t="n">
        <v>59000</v>
      </c>
    </row>
    <row r="9" spans="1:3">
      <c r="A9" s="4" t="s">
        <v>244</v>
      </c>
    </row>
    <row r="10" spans="1:3">
      <c r="A10" s="4" t="s">
        <v>241</v>
      </c>
      <c r="B10" s="5" t="n">
        <v>244000</v>
      </c>
      <c r="C10" s="5" t="n">
        <v>219000</v>
      </c>
    </row>
    <row r="11" spans="1:3">
      <c r="A11" s="4" t="s">
        <v>245</v>
      </c>
    </row>
    <row r="12" spans="1:3">
      <c r="A12" s="4" t="s">
        <v>241</v>
      </c>
      <c r="B12" s="5" t="n">
        <v>119000</v>
      </c>
      <c r="C12" s="5" t="n">
        <v>117000</v>
      </c>
    </row>
    <row r="13" spans="1:3">
      <c r="A13" s="4" t="s">
        <v>246</v>
      </c>
    </row>
    <row r="14" spans="1:3">
      <c r="A14" s="4" t="s">
        <v>241</v>
      </c>
      <c r="B14" s="5" t="n">
        <v>138000</v>
      </c>
      <c r="C14" s="5" t="n">
        <v>103000</v>
      </c>
    </row>
    <row r="15" spans="1:3">
      <c r="A15" s="4" t="s">
        <v>247</v>
      </c>
    </row>
    <row r="16" spans="1:3">
      <c r="A16" s="4" t="s">
        <v>241</v>
      </c>
      <c r="B16" s="5" t="n">
        <v>2283000</v>
      </c>
      <c r="C16" s="5" t="n">
        <v>2491000</v>
      </c>
    </row>
    <row r="17" spans="1:3">
      <c r="A17" s="4" t="s">
        <v>248</v>
      </c>
    </row>
    <row r="18" spans="1:3">
      <c r="A18" s="4" t="s">
        <v>241</v>
      </c>
      <c r="B18" s="5" t="n">
        <v>2087000</v>
      </c>
      <c r="C18" s="5" t="n">
        <v>2171000</v>
      </c>
    </row>
    <row r="19" spans="1:3">
      <c r="A19" s="4" t="s">
        <v>249</v>
      </c>
    </row>
    <row r="20" spans="1:3">
      <c r="A20" s="4" t="s">
        <v>241</v>
      </c>
      <c r="B20" s="5" t="n">
        <v>16000</v>
      </c>
      <c r="C20" s="5" t="n">
        <v>36000</v>
      </c>
    </row>
    <row r="21" spans="1:3">
      <c r="A21" s="4" t="s">
        <v>250</v>
      </c>
    </row>
    <row r="22" spans="1:3">
      <c r="A22" s="4" t="s">
        <v>241</v>
      </c>
      <c r="B22" s="5" t="n">
        <v>5000</v>
      </c>
      <c r="C22" s="5" t="n">
        <v>34000</v>
      </c>
    </row>
    <row r="23" spans="1:3">
      <c r="A23" s="4" t="s">
        <v>251</v>
      </c>
    </row>
    <row r="24" spans="1:3">
      <c r="A24" s="4" t="s">
        <v>241</v>
      </c>
      <c r="B24" s="5" t="n">
        <v>75000</v>
      </c>
      <c r="C24" s="5" t="n">
        <v>101000</v>
      </c>
    </row>
    <row r="25" spans="1:3">
      <c r="A25" s="4" t="s">
        <v>252</v>
      </c>
    </row>
    <row r="26" spans="1:3">
      <c r="A26" s="4" t="s">
        <v>241</v>
      </c>
      <c r="B26" s="6" t="n">
        <v>100000</v>
      </c>
      <c r="C26" s="6" t="n">
        <v>14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3</v>
      </c>
      <c r="B1" s="2" t="s">
        <v>2</v>
      </c>
      <c r="C1" s="2" t="s">
        <v>31</v>
      </c>
    </row>
    <row r="2" spans="1:3">
      <c r="A2" s="3" t="s">
        <v>140</v>
      </c>
    </row>
    <row r="3" spans="1:3">
      <c r="A3" s="4" t="s">
        <v>254</v>
      </c>
      <c r="B3" s="6" t="n">
        <v>2094785</v>
      </c>
      <c r="C3" s="6" t="n">
        <v>2223828</v>
      </c>
    </row>
    <row r="4" spans="1:3">
      <c r="A4" s="4" t="s">
        <v>255</v>
      </c>
      <c r="B4" s="5" t="n">
        <v>1647593</v>
      </c>
      <c r="C4" s="5" t="n">
        <v>1751671</v>
      </c>
    </row>
    <row r="5" spans="1:3">
      <c r="A5" s="4" t="s">
        <v>256</v>
      </c>
      <c r="B5" s="5" t="n">
        <v>546749</v>
      </c>
      <c r="C5" s="5" t="n">
        <v>406478</v>
      </c>
    </row>
    <row r="6" spans="1:3">
      <c r="A6" s="4" t="s">
        <v>257</v>
      </c>
      <c r="B6" s="5" t="n">
        <v>4289127</v>
      </c>
      <c r="C6" s="5" t="n">
        <v>4381977</v>
      </c>
    </row>
    <row r="7" spans="1:3">
      <c r="A7" s="4" t="s">
        <v>258</v>
      </c>
      <c r="B7" s="5" t="n">
        <v>-163190</v>
      </c>
      <c r="C7" s="5" t="n">
        <v>-148190</v>
      </c>
    </row>
    <row r="8" spans="1:3">
      <c r="A8" s="4" t="s">
        <v>35</v>
      </c>
      <c r="B8" s="6" t="n">
        <v>4125937</v>
      </c>
      <c r="C8" s="6" t="n">
        <v>42337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v>
      </c>
      <c r="B1" s="2" t="s">
        <v>2</v>
      </c>
      <c r="C1" s="2" t="s">
        <v>31</v>
      </c>
    </row>
    <row r="2" spans="1:3">
      <c r="A2" s="3" t="s">
        <v>61</v>
      </c>
    </row>
    <row r="3" spans="1:3">
      <c r="A3" s="4" t="s">
        <v>62</v>
      </c>
      <c r="B3" s="6" t="n">
        <v>67000</v>
      </c>
      <c r="C3" s="6" t="n">
        <v>68100</v>
      </c>
    </row>
    <row r="4" spans="1:3">
      <c r="A4" s="4" t="s">
        <v>63</v>
      </c>
      <c r="B4" s="7" t="n">
        <v>0.001</v>
      </c>
      <c r="C4" s="7" t="n">
        <v>0.001</v>
      </c>
    </row>
    <row r="5" spans="1:3">
      <c r="A5" s="4" t="s">
        <v>64</v>
      </c>
      <c r="B5" s="5" t="n">
        <v>20000000</v>
      </c>
      <c r="C5" s="5" t="n">
        <v>20000000</v>
      </c>
    </row>
    <row r="6" spans="1:3">
      <c r="A6" s="4" t="s">
        <v>65</v>
      </c>
      <c r="B6" s="5" t="n">
        <v>10242418</v>
      </c>
      <c r="C6" s="5" t="n">
        <v>10242418</v>
      </c>
    </row>
    <row r="7" spans="1:3">
      <c r="A7" s="4" t="s">
        <v>66</v>
      </c>
      <c r="B7" s="5" t="n">
        <v>10242418</v>
      </c>
      <c r="C7" s="5" t="n">
        <v>1024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259</v>
      </c>
      <c r="B1" s="2" t="s">
        <v>1</v>
      </c>
    </row>
    <row r="2" spans="1:2">
      <c r="B2" s="2" t="s">
        <v>260</v>
      </c>
    </row>
    <row r="3" spans="1:2">
      <c r="A3" s="3" t="s">
        <v>83</v>
      </c>
    </row>
    <row r="4" spans="1:2">
      <c r="A4" s="4" t="s">
        <v>261</v>
      </c>
      <c r="B4" s="5" t="n">
        <v>80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8</v>
      </c>
    </row>
    <row r="3" spans="1:3">
      <c r="A3" s="3" t="s">
        <v>83</v>
      </c>
    </row>
    <row r="4" spans="1:3">
      <c r="A4" s="4" t="s">
        <v>263</v>
      </c>
      <c r="B4" s="5" t="n">
        <v>10242418</v>
      </c>
      <c r="C4" s="5" t="n">
        <v>10203995</v>
      </c>
    </row>
    <row r="5" spans="1:3">
      <c r="A5" s="4" t="s">
        <v>264</v>
      </c>
      <c r="B5" s="5" t="n">
        <v>1114387</v>
      </c>
      <c r="C5" s="5" t="n">
        <v>124113</v>
      </c>
    </row>
    <row r="6" spans="1:3">
      <c r="A6" s="4" t="s">
        <v>265</v>
      </c>
      <c r="B6" s="5" t="n">
        <v>11356805</v>
      </c>
      <c r="C6" s="5" t="n">
        <v>103281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66</v>
      </c>
      <c r="B1" s="2" t="s">
        <v>1</v>
      </c>
    </row>
    <row r="2" spans="1:4">
      <c r="B2" s="2" t="s">
        <v>2</v>
      </c>
      <c r="C2" s="2" t="s">
        <v>68</v>
      </c>
      <c r="D2" s="2" t="s">
        <v>31</v>
      </c>
    </row>
    <row r="3" spans="1:4">
      <c r="A3" s="4" t="s">
        <v>267</v>
      </c>
      <c r="B3" s="6" t="n">
        <v>1756000</v>
      </c>
      <c r="D3" s="6" t="n">
        <v>2464000</v>
      </c>
    </row>
    <row r="4" spans="1:4">
      <c r="A4" s="4" t="s">
        <v>268</v>
      </c>
    </row>
    <row r="5" spans="1:4">
      <c r="A5" s="4" t="s">
        <v>269</v>
      </c>
      <c r="B5" s="4" t="s">
        <v>270</v>
      </c>
      <c r="C5" s="4" t="s">
        <v>270</v>
      </c>
    </row>
    <row r="6" spans="1:4">
      <c r="A6" s="4" t="s">
        <v>271</v>
      </c>
    </row>
    <row r="7" spans="1:4">
      <c r="A7" s="4" t="s">
        <v>269</v>
      </c>
      <c r="B7" s="4" t="s">
        <v>270</v>
      </c>
      <c r="C7" s="4" t="s">
        <v>2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72</v>
      </c>
      <c r="B1" s="2" t="s">
        <v>1</v>
      </c>
    </row>
    <row r="2" spans="1:2">
      <c r="B2" s="2" t="s">
        <v>273</v>
      </c>
    </row>
    <row r="3" spans="1:2">
      <c r="A3" s="3" t="s">
        <v>148</v>
      </c>
    </row>
    <row r="4" spans="1:2">
      <c r="A4" s="4" t="s">
        <v>274</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5</v>
      </c>
      <c r="B1" s="2" t="s">
        <v>1</v>
      </c>
    </row>
    <row r="2" spans="1:3">
      <c r="B2" s="2" t="s">
        <v>2</v>
      </c>
      <c r="C2" s="2" t="s">
        <v>68</v>
      </c>
    </row>
    <row r="3" spans="1:3">
      <c r="A3" s="4" t="s">
        <v>70</v>
      </c>
      <c r="B3" s="6" t="n">
        <v>5523218</v>
      </c>
      <c r="C3" s="6" t="n">
        <v>5151016</v>
      </c>
    </row>
    <row r="4" spans="1:3">
      <c r="A4" s="4" t="s">
        <v>276</v>
      </c>
    </row>
    <row r="5" spans="1:3">
      <c r="A5" s="4" t="s">
        <v>70</v>
      </c>
      <c r="B5" s="5" t="n">
        <v>2283637</v>
      </c>
      <c r="C5" s="5" t="n">
        <v>2491466</v>
      </c>
    </row>
    <row r="6" spans="1:3">
      <c r="A6" s="4" t="s">
        <v>277</v>
      </c>
    </row>
    <row r="7" spans="1:3">
      <c r="A7" s="4" t="s">
        <v>70</v>
      </c>
      <c r="B7" s="6" t="n">
        <v>3239581</v>
      </c>
      <c r="C7" s="6" t="n">
        <v>26595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8</v>
      </c>
      <c r="B1" s="2" t="s">
        <v>2</v>
      </c>
      <c r="C1" s="2" t="s">
        <v>31</v>
      </c>
    </row>
    <row r="2" spans="1:3">
      <c r="A2" s="3" t="s">
        <v>151</v>
      </c>
    </row>
    <row r="3" spans="1:3">
      <c r="A3" s="4" t="s">
        <v>279</v>
      </c>
      <c r="B3" s="6" t="n">
        <v>2000000</v>
      </c>
    </row>
    <row r="4" spans="1:3">
      <c r="A4" s="4" t="s">
        <v>280</v>
      </c>
      <c r="B4" s="4" t="s">
        <v>42</v>
      </c>
      <c r="C4" s="4" t="s">
        <v>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6"/>
  </cols>
  <sheetData>
    <row r="1" spans="1:2">
      <c r="A1" s="1" t="s">
        <v>281</v>
      </c>
      <c r="B1" s="2" t="s">
        <v>1</v>
      </c>
    </row>
    <row r="2" spans="1:2">
      <c r="B2" s="2" t="s">
        <v>2</v>
      </c>
    </row>
    <row r="3" spans="1:2">
      <c r="A3" s="3" t="s">
        <v>15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154</v>
      </c>
    </row>
    <row r="3" spans="1:2">
      <c r="A3" s="4" t="s">
        <v>288</v>
      </c>
      <c r="B3" s="6" t="n">
        <v>349691</v>
      </c>
    </row>
    <row r="4" spans="1:2">
      <c r="A4" s="4" t="s">
        <v>289</v>
      </c>
      <c r="B4" s="5" t="n">
        <v>360182</v>
      </c>
    </row>
    <row r="5" spans="1:2">
      <c r="A5" s="4" t="s">
        <v>290</v>
      </c>
      <c r="B5" s="5" t="n">
        <v>370987</v>
      </c>
    </row>
    <row r="6" spans="1:2">
      <c r="A6" s="4" t="s">
        <v>291</v>
      </c>
      <c r="B6" s="5" t="n">
        <v>382117</v>
      </c>
    </row>
    <row r="7" spans="1:2">
      <c r="A7" s="4" t="s">
        <v>292</v>
      </c>
      <c r="B7" s="5" t="n">
        <v>31921</v>
      </c>
    </row>
    <row r="8" spans="1:2">
      <c r="A8" s="4" t="s">
        <v>293</v>
      </c>
      <c r="B8" s="5" t="n">
        <v>1494898</v>
      </c>
    </row>
    <row r="9" spans="1:2">
      <c r="A9" s="4" t="s">
        <v>294</v>
      </c>
      <c r="B9" s="5" t="n">
        <v>-228144</v>
      </c>
    </row>
    <row r="10" spans="1:2">
      <c r="A10" s="4" t="s">
        <v>295</v>
      </c>
      <c r="B10" s="6" t="n">
        <v>12667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8</v>
      </c>
    </row>
    <row r="3" spans="1:3">
      <c r="A3" s="3" t="s">
        <v>156</v>
      </c>
    </row>
    <row r="4" spans="1:3">
      <c r="A4" s="4" t="s">
        <v>297</v>
      </c>
      <c r="B4" s="4" t="s">
        <v>42</v>
      </c>
      <c r="C4" s="5" t="n">
        <v>4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8</v>
      </c>
      <c r="B1" s="2" t="s">
        <v>1</v>
      </c>
    </row>
    <row r="2" spans="1:3">
      <c r="B2" s="2" t="s">
        <v>2</v>
      </c>
      <c r="C2" s="2" t="s">
        <v>68</v>
      </c>
    </row>
    <row r="3" spans="1:3">
      <c r="A3" s="3" t="s">
        <v>159</v>
      </c>
    </row>
    <row r="4" spans="1:3">
      <c r="A4" s="4" t="s">
        <v>299</v>
      </c>
      <c r="B4" s="4" t="s">
        <v>42</v>
      </c>
    </row>
    <row r="5" spans="1:3">
      <c r="A5" s="4" t="s">
        <v>300</v>
      </c>
      <c r="C5" s="5"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5523218</v>
      </c>
      <c r="C4" s="6" t="n">
        <v>5151016</v>
      </c>
    </row>
    <row r="5" spans="1:3">
      <c r="A5" s="4" t="s">
        <v>71</v>
      </c>
      <c r="B5" s="5" t="n">
        <v>2273258</v>
      </c>
      <c r="C5" s="5" t="n">
        <v>1984562</v>
      </c>
    </row>
    <row r="6" spans="1:3">
      <c r="A6" s="4" t="s">
        <v>72</v>
      </c>
      <c r="B6" s="5" t="n">
        <v>3249960</v>
      </c>
      <c r="C6" s="5" t="n">
        <v>3166454</v>
      </c>
    </row>
    <row r="7" spans="1:3">
      <c r="A7" s="3" t="s">
        <v>73</v>
      </c>
    </row>
    <row r="8" spans="1:3">
      <c r="A8" s="4" t="s">
        <v>74</v>
      </c>
      <c r="B8" s="5" t="n">
        <v>738720</v>
      </c>
      <c r="C8" s="5" t="n">
        <v>774428</v>
      </c>
    </row>
    <row r="9" spans="1:3">
      <c r="A9" s="4" t="s">
        <v>75</v>
      </c>
      <c r="B9" s="5" t="n">
        <v>1398009</v>
      </c>
      <c r="C9" s="5" t="n">
        <v>1386364</v>
      </c>
    </row>
    <row r="10" spans="1:3">
      <c r="A10" s="4" t="s">
        <v>76</v>
      </c>
      <c r="B10" s="5" t="n">
        <v>1027880</v>
      </c>
      <c r="C10" s="5" t="n">
        <v>914712</v>
      </c>
    </row>
    <row r="11" spans="1:3">
      <c r="A11" s="4" t="s">
        <v>77</v>
      </c>
      <c r="B11" s="5" t="n">
        <v>3164609</v>
      </c>
      <c r="C11" s="5" t="n">
        <v>3075504</v>
      </c>
    </row>
    <row r="12" spans="1:3">
      <c r="A12" s="4" t="s">
        <v>78</v>
      </c>
      <c r="B12" s="5" t="n">
        <v>85351</v>
      </c>
      <c r="C12" s="5" t="n">
        <v>90950</v>
      </c>
    </row>
    <row r="13" spans="1:3">
      <c r="A13" s="4" t="s">
        <v>79</v>
      </c>
      <c r="B13" s="5" t="n">
        <v>31</v>
      </c>
      <c r="C13" s="5" t="n">
        <v>308</v>
      </c>
    </row>
    <row r="14" spans="1:3">
      <c r="A14" s="4" t="s">
        <v>80</v>
      </c>
      <c r="B14" s="5" t="n">
        <v>85382</v>
      </c>
      <c r="C14" s="5" t="n">
        <v>91258</v>
      </c>
    </row>
    <row r="15" spans="1:3">
      <c r="A15" s="4" t="s">
        <v>81</v>
      </c>
      <c r="B15" s="5" t="n">
        <v>43710</v>
      </c>
      <c r="C15" s="5" t="n">
        <v>39997</v>
      </c>
    </row>
    <row r="16" spans="1:3">
      <c r="A16" s="4" t="s">
        <v>82</v>
      </c>
      <c r="B16" s="6" t="n">
        <v>41672</v>
      </c>
      <c r="C16" s="6" t="n">
        <v>51261</v>
      </c>
    </row>
    <row r="17" spans="1:3">
      <c r="A17" s="3" t="s">
        <v>83</v>
      </c>
    </row>
    <row r="18" spans="1:3">
      <c r="A18" s="4" t="s">
        <v>84</v>
      </c>
      <c r="B18" s="6" t="n">
        <v>0</v>
      </c>
      <c r="C18" s="8" t="n">
        <v>0.01</v>
      </c>
    </row>
    <row r="19" spans="1:3">
      <c r="A19" s="4" t="s">
        <v>85</v>
      </c>
      <c r="B19" s="6" t="n">
        <v>0</v>
      </c>
      <c r="C19" s="6" t="n">
        <v>0</v>
      </c>
    </row>
    <row r="20" spans="1:3">
      <c r="A20" s="3" t="s">
        <v>86</v>
      </c>
    </row>
    <row r="21" spans="1:3">
      <c r="A21" s="4" t="s">
        <v>84</v>
      </c>
      <c r="B21" s="5" t="n">
        <v>10242418</v>
      </c>
      <c r="C21" s="5" t="n">
        <v>10203995</v>
      </c>
    </row>
    <row r="22" spans="1:3">
      <c r="A22" s="4" t="s">
        <v>85</v>
      </c>
      <c r="B22" s="5" t="n">
        <v>11356805</v>
      </c>
      <c r="C22" s="5" t="n">
        <v>103281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12"/>
  </cols>
  <sheetData>
    <row r="1" spans="1:5">
      <c r="A1" s="1" t="s">
        <v>87</v>
      </c>
      <c r="B1" s="2" t="s">
        <v>88</v>
      </c>
      <c r="C1" s="2" t="s">
        <v>89</v>
      </c>
      <c r="D1" s="2" t="s">
        <v>90</v>
      </c>
      <c r="E1" s="2" t="s">
        <v>91</v>
      </c>
    </row>
    <row r="2" spans="1:5">
      <c r="A2" s="4" t="s">
        <v>92</v>
      </c>
      <c r="B2" s="6" t="n">
        <v>10204</v>
      </c>
      <c r="C2" s="6" t="n">
        <v>4482403</v>
      </c>
      <c r="D2" s="6" t="n">
        <v>4426612</v>
      </c>
      <c r="E2" s="6" t="n">
        <v>8919219</v>
      </c>
    </row>
    <row r="3" spans="1:5">
      <c r="A3" s="4" t="s">
        <v>93</v>
      </c>
      <c r="B3" s="5" t="n">
        <v>10203995</v>
      </c>
    </row>
    <row r="4" spans="1:5">
      <c r="A4" s="4" t="s">
        <v>94</v>
      </c>
      <c r="B4" s="4" t="s">
        <v>42</v>
      </c>
      <c r="C4" s="5" t="n">
        <v>46660</v>
      </c>
      <c r="D4" s="4" t="s">
        <v>42</v>
      </c>
      <c r="E4" s="5" t="n">
        <v>46660</v>
      </c>
    </row>
    <row r="5" spans="1:5">
      <c r="A5" s="4" t="s">
        <v>95</v>
      </c>
      <c r="B5" s="4" t="s">
        <v>42</v>
      </c>
      <c r="C5" s="4" t="s">
        <v>42</v>
      </c>
      <c r="D5" s="5" t="n">
        <v>-102040</v>
      </c>
      <c r="E5" s="5" t="n">
        <v>-102040</v>
      </c>
    </row>
    <row r="6" spans="1:5">
      <c r="A6" s="4" t="s">
        <v>96</v>
      </c>
      <c r="B6" s="4" t="s">
        <v>42</v>
      </c>
      <c r="C6" s="4" t="s">
        <v>42</v>
      </c>
      <c r="D6" s="5" t="n">
        <v>51261</v>
      </c>
      <c r="E6" s="5" t="n">
        <v>51261</v>
      </c>
    </row>
    <row r="7" spans="1:5">
      <c r="A7" s="4" t="s">
        <v>97</v>
      </c>
      <c r="B7" s="6" t="n">
        <v>10240</v>
      </c>
      <c r="C7" s="5" t="n">
        <v>10203995</v>
      </c>
      <c r="D7" s="5" t="n">
        <v>4375833</v>
      </c>
      <c r="E7" s="5" t="n">
        <v>8915100</v>
      </c>
    </row>
    <row r="8" spans="1:5">
      <c r="A8" s="4" t="s">
        <v>98</v>
      </c>
      <c r="B8" s="5" t="n">
        <v>10203995</v>
      </c>
    </row>
    <row r="9" spans="1:5">
      <c r="A9" s="4" t="s">
        <v>99</v>
      </c>
      <c r="B9" s="6" t="n">
        <v>10242</v>
      </c>
      <c r="C9" s="5" t="n">
        <v>4768399</v>
      </c>
      <c r="D9" s="5" t="n">
        <v>4187967</v>
      </c>
      <c r="E9" s="5" t="n">
        <v>8966608</v>
      </c>
    </row>
    <row r="10" spans="1:5">
      <c r="A10" s="4" t="s">
        <v>100</v>
      </c>
      <c r="B10" s="5" t="n">
        <v>10242418</v>
      </c>
    </row>
    <row r="11" spans="1:5">
      <c r="A11" s="4" t="s">
        <v>94</v>
      </c>
      <c r="B11" s="4" t="s">
        <v>42</v>
      </c>
      <c r="C11" s="5" t="n">
        <v>59272</v>
      </c>
      <c r="D11" s="4" t="s">
        <v>42</v>
      </c>
      <c r="E11" s="5" t="n">
        <v>59272</v>
      </c>
    </row>
    <row r="12" spans="1:5">
      <c r="A12" s="4" t="s">
        <v>101</v>
      </c>
      <c r="B12" s="4" t="s">
        <v>42</v>
      </c>
      <c r="C12" s="4" t="s">
        <v>42</v>
      </c>
      <c r="D12" s="4" t="s">
        <v>42</v>
      </c>
      <c r="E12" s="4" t="s">
        <v>42</v>
      </c>
    </row>
    <row r="13" spans="1:5">
      <c r="A13" s="4" t="s">
        <v>102</v>
      </c>
      <c r="B13" s="4" t="s">
        <v>42</v>
      </c>
    </row>
    <row r="14" spans="1:5">
      <c r="A14" s="4" t="s">
        <v>95</v>
      </c>
      <c r="D14" s="5" t="n">
        <v>-102424</v>
      </c>
      <c r="E14" s="5" t="n">
        <v>-102424</v>
      </c>
    </row>
    <row r="15" spans="1:5">
      <c r="A15" s="4" t="s">
        <v>96</v>
      </c>
      <c r="D15" s="5" t="n">
        <v>41672</v>
      </c>
      <c r="E15" s="5" t="n">
        <v>41672</v>
      </c>
    </row>
    <row r="16" spans="1:5">
      <c r="A16" s="4" t="s">
        <v>103</v>
      </c>
      <c r="B16" s="6" t="n">
        <v>10242</v>
      </c>
      <c r="C16" s="6" t="n">
        <v>4827671</v>
      </c>
      <c r="D16" s="6" t="n">
        <v>4127215</v>
      </c>
      <c r="E16" s="6" t="n">
        <v>8965128</v>
      </c>
    </row>
    <row r="17" spans="1:5">
      <c r="A17" s="4" t="s">
        <v>104</v>
      </c>
      <c r="B17" s="5" t="n">
        <v>10242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8</v>
      </c>
    </row>
    <row r="3" spans="1:3">
      <c r="A3" s="3" t="s">
        <v>106</v>
      </c>
    </row>
    <row r="4" spans="1:3">
      <c r="A4" s="4" t="s">
        <v>82</v>
      </c>
      <c r="B4" s="6" t="n">
        <v>41672</v>
      </c>
      <c r="C4" s="6" t="n">
        <v>51261</v>
      </c>
    </row>
    <row r="5" spans="1:3">
      <c r="A5" s="3" t="s">
        <v>107</v>
      </c>
    </row>
    <row r="6" spans="1:3">
      <c r="A6" s="4" t="s">
        <v>108</v>
      </c>
      <c r="B6" s="5" t="n">
        <v>73276</v>
      </c>
      <c r="C6" s="5" t="n">
        <v>58538</v>
      </c>
    </row>
    <row r="7" spans="1:3">
      <c r="A7" s="4" t="s">
        <v>109</v>
      </c>
      <c r="B7" s="5" t="n">
        <v>-515</v>
      </c>
      <c r="C7" s="5" t="n">
        <v>-7805</v>
      </c>
    </row>
    <row r="8" spans="1:3">
      <c r="A8" s="4" t="s">
        <v>110</v>
      </c>
      <c r="B8" s="5" t="n">
        <v>15000</v>
      </c>
      <c r="C8" s="5" t="n">
        <v>30000</v>
      </c>
    </row>
    <row r="9" spans="1:3">
      <c r="A9" s="4" t="s">
        <v>111</v>
      </c>
      <c r="B9" s="5" t="n">
        <v>16689</v>
      </c>
      <c r="C9" s="4" t="s">
        <v>42</v>
      </c>
    </row>
    <row r="10" spans="1:3">
      <c r="A10" s="4" t="s">
        <v>112</v>
      </c>
      <c r="B10" s="5" t="n">
        <v>59272</v>
      </c>
      <c r="C10" s="5" t="n">
        <v>46660</v>
      </c>
    </row>
    <row r="11" spans="1:3">
      <c r="A11" s="3" t="s">
        <v>113</v>
      </c>
    </row>
    <row r="12" spans="1:3">
      <c r="A12" s="4" t="s">
        <v>114</v>
      </c>
      <c r="B12" s="5" t="n">
        <v>-384354</v>
      </c>
      <c r="C12" s="5" t="n">
        <v>400235</v>
      </c>
    </row>
    <row r="13" spans="1:3">
      <c r="A13" s="4" t="s">
        <v>115</v>
      </c>
      <c r="B13" s="5" t="n">
        <v>92850</v>
      </c>
      <c r="C13" s="5" t="n">
        <v>-414460</v>
      </c>
    </row>
    <row r="14" spans="1:3">
      <c r="A14" s="4" t="s">
        <v>116</v>
      </c>
      <c r="B14" s="5" t="n">
        <v>-29849</v>
      </c>
      <c r="C14" s="5" t="n">
        <v>6731</v>
      </c>
    </row>
    <row r="15" spans="1:3">
      <c r="A15" s="4" t="s">
        <v>37</v>
      </c>
      <c r="B15" s="5" t="n">
        <v>1982</v>
      </c>
      <c r="C15" s="5" t="n">
        <v>38625</v>
      </c>
    </row>
    <row r="16" spans="1:3">
      <c r="A16" s="4" t="s">
        <v>117</v>
      </c>
      <c r="B16" s="5" t="n">
        <v>74464</v>
      </c>
      <c r="C16" s="4" t="s">
        <v>42</v>
      </c>
    </row>
    <row r="17" spans="1:3">
      <c r="A17" s="4" t="s">
        <v>46</v>
      </c>
      <c r="B17" s="5" t="n">
        <v>-343951</v>
      </c>
      <c r="C17" s="5" t="n">
        <v>114485</v>
      </c>
    </row>
    <row r="18" spans="1:3">
      <c r="A18" s="4" t="s">
        <v>47</v>
      </c>
      <c r="B18" s="5" t="n">
        <v>-140888</v>
      </c>
      <c r="C18" s="5" t="n">
        <v>108788</v>
      </c>
    </row>
    <row r="19" spans="1:3">
      <c r="A19" s="4" t="s">
        <v>118</v>
      </c>
      <c r="B19" s="5" t="n">
        <v>-85083</v>
      </c>
      <c r="C19" s="4" t="s">
        <v>42</v>
      </c>
    </row>
    <row r="20" spans="1:3">
      <c r="A20" s="4" t="s">
        <v>49</v>
      </c>
      <c r="B20" s="5" t="n">
        <v>-8973</v>
      </c>
      <c r="C20" s="5" t="n">
        <v>-54911</v>
      </c>
    </row>
    <row r="21" spans="1:3">
      <c r="A21" s="4" t="s">
        <v>119</v>
      </c>
      <c r="B21" s="5" t="n">
        <v>-574698</v>
      </c>
      <c r="C21" s="5" t="n">
        <v>378147</v>
      </c>
    </row>
    <row r="22" spans="1:3">
      <c r="A22" s="3" t="s">
        <v>120</v>
      </c>
    </row>
    <row r="23" spans="1:3">
      <c r="A23" s="4" t="s">
        <v>121</v>
      </c>
      <c r="B23" s="5" t="n">
        <v>-30402</v>
      </c>
      <c r="C23" s="5" t="n">
        <v>-68467</v>
      </c>
    </row>
    <row r="24" spans="1:3">
      <c r="A24" s="4" t="s">
        <v>122</v>
      </c>
      <c r="B24" s="5" t="n">
        <v>-30402</v>
      </c>
      <c r="C24" s="5" t="n">
        <v>-68467</v>
      </c>
    </row>
    <row r="25" spans="1:3">
      <c r="A25" s="3" t="s">
        <v>123</v>
      </c>
    </row>
    <row r="26" spans="1:3">
      <c r="A26" s="4" t="s">
        <v>124</v>
      </c>
      <c r="B26" s="5" t="n">
        <v>-102424</v>
      </c>
      <c r="C26" s="5" t="n">
        <v>-102040</v>
      </c>
    </row>
    <row r="27" spans="1:3">
      <c r="A27" s="4" t="s">
        <v>125</v>
      </c>
      <c r="B27" s="5" t="n">
        <v>-102424</v>
      </c>
      <c r="C27" s="5" t="n">
        <v>-102040</v>
      </c>
    </row>
    <row r="28" spans="1:3">
      <c r="A28" s="4" t="s">
        <v>126</v>
      </c>
      <c r="B28" s="5" t="n">
        <v>-707524</v>
      </c>
      <c r="C28" s="5" t="n">
        <v>207640</v>
      </c>
    </row>
    <row r="29" spans="1:3">
      <c r="A29" s="4" t="s">
        <v>127</v>
      </c>
      <c r="B29" s="5" t="n">
        <v>2963569</v>
      </c>
      <c r="C29" s="5" t="n">
        <v>3191722</v>
      </c>
    </row>
    <row r="30" spans="1:3">
      <c r="A30" s="4" t="s">
        <v>128</v>
      </c>
      <c r="B30" s="5" t="n">
        <v>2256045</v>
      </c>
      <c r="C30" s="5" t="n">
        <v>3399362</v>
      </c>
    </row>
    <row r="31" spans="1:3">
      <c r="A31" s="3" t="s">
        <v>129</v>
      </c>
    </row>
    <row r="32" spans="1:3">
      <c r="A32" s="4" t="s">
        <v>130</v>
      </c>
      <c r="B32" s="5" t="n">
        <v>1335148</v>
      </c>
      <c r="C32" s="4" t="s">
        <v>42</v>
      </c>
    </row>
    <row r="33" spans="1:3">
      <c r="A33" s="4" t="s">
        <v>131</v>
      </c>
      <c r="B33" s="6" t="n">
        <v>1335148</v>
      </c>
      <c r="C3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3:58Z</dcterms:created>
  <dcterms:modified xmlns:dcterms="http://purl.org/dc/terms/" xmlns:xsi="http://www.w3.org/2001/XMLSchema-instance" xsi:type="dcterms:W3CDTF">2019-05-15T17:13:58Z</dcterms:modified>
</cp:coreProperties>
</file>